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Other Accounts Liabilities" sheetId="11" state="visible" r:id="rId11"/>
    <sheet xmlns:r="http://schemas.openxmlformats.org/officeDocument/2006/relationships" name="Convertible Loans" sheetId="12" state="visible" r:id="rId12"/>
    <sheet xmlns:r="http://schemas.openxmlformats.org/officeDocument/2006/relationships" name="Stockholders Loans" sheetId="13" state="visible" r:id="rId13"/>
    <sheet xmlns:r="http://schemas.openxmlformats.org/officeDocument/2006/relationships" name="Shareholders' Equity" sheetId="14" state="visible" r:id="rId14"/>
    <sheet xmlns:r="http://schemas.openxmlformats.org/officeDocument/2006/relationships" name="Stock Options" sheetId="15" state="visible" r:id="rId15"/>
    <sheet xmlns:r="http://schemas.openxmlformats.org/officeDocument/2006/relationships" name="General and Administrative Expe" sheetId="16" state="visible" r:id="rId16"/>
    <sheet xmlns:r="http://schemas.openxmlformats.org/officeDocument/2006/relationships" name="Litigation" sheetId="17" state="visible" r:id="rId17"/>
    <sheet xmlns:r="http://schemas.openxmlformats.org/officeDocument/2006/relationships" name="Income Tax" sheetId="18" state="visible" r:id="rId18"/>
    <sheet xmlns:r="http://schemas.openxmlformats.org/officeDocument/2006/relationships" name="Loss Per Share"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Current Assets (Tables)" sheetId="24" state="visible" r:id="rId24"/>
    <sheet xmlns:r="http://schemas.openxmlformats.org/officeDocument/2006/relationships" name="Property and Equipment, Net (Ta" sheetId="25" state="visible" r:id="rId25"/>
    <sheet xmlns:r="http://schemas.openxmlformats.org/officeDocument/2006/relationships" name="Other Accounts Liabilities (Tab" sheetId="26" state="visible" r:id="rId26"/>
    <sheet xmlns:r="http://schemas.openxmlformats.org/officeDocument/2006/relationships" name="Convertible Loans (Tables)" sheetId="27" state="visible" r:id="rId27"/>
    <sheet xmlns:r="http://schemas.openxmlformats.org/officeDocument/2006/relationships" name="Stock Options (Tables)" sheetId="28" state="visible" r:id="rId28"/>
    <sheet xmlns:r="http://schemas.openxmlformats.org/officeDocument/2006/relationships" name="General and Administrative Ex_2" sheetId="29" state="visible" r:id="rId29"/>
    <sheet xmlns:r="http://schemas.openxmlformats.org/officeDocument/2006/relationships" name="Income Tax (Tables)" sheetId="30" state="visible" r:id="rId30"/>
    <sheet xmlns:r="http://schemas.openxmlformats.org/officeDocument/2006/relationships" name="Loss Per Share (Tables)" sheetId="31" state="visible" r:id="rId31"/>
    <sheet xmlns:r="http://schemas.openxmlformats.org/officeDocument/2006/relationships" name="Related Parties (Tables)" sheetId="32" state="visible" r:id="rId32"/>
    <sheet xmlns:r="http://schemas.openxmlformats.org/officeDocument/2006/relationships" name="General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Other Current Assets (Details)"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Other Accounts Liabilities (Det" sheetId="40" state="visible" r:id="rId40"/>
    <sheet xmlns:r="http://schemas.openxmlformats.org/officeDocument/2006/relationships" name="Convertible Loans (Details)" sheetId="41" state="visible" r:id="rId41"/>
    <sheet xmlns:r="http://schemas.openxmlformats.org/officeDocument/2006/relationships" name="Convertible Loans (Details Text" sheetId="42" state="visible" r:id="rId42"/>
    <sheet xmlns:r="http://schemas.openxmlformats.org/officeDocument/2006/relationships" name="Stockholders Loans (Details)" sheetId="43" state="visible" r:id="rId43"/>
    <sheet xmlns:r="http://schemas.openxmlformats.org/officeDocument/2006/relationships" name="Shareholders' Equity (Details)" sheetId="44" state="visible" r:id="rId44"/>
    <sheet xmlns:r="http://schemas.openxmlformats.org/officeDocument/2006/relationships" name="Stock Options (Details)" sheetId="45" state="visible" r:id="rId45"/>
    <sheet xmlns:r="http://schemas.openxmlformats.org/officeDocument/2006/relationships" name="Stock Options (Details 1)" sheetId="46" state="visible" r:id="rId46"/>
    <sheet xmlns:r="http://schemas.openxmlformats.org/officeDocument/2006/relationships" name="Stock Options (Details Textual)" sheetId="47" state="visible" r:id="rId47"/>
    <sheet xmlns:r="http://schemas.openxmlformats.org/officeDocument/2006/relationships" name="General and Administrative Ex_3" sheetId="48" state="visible" r:id="rId48"/>
    <sheet xmlns:r="http://schemas.openxmlformats.org/officeDocument/2006/relationships" name="Litigation (Details)" sheetId="49" state="visible" r:id="rId49"/>
    <sheet xmlns:r="http://schemas.openxmlformats.org/officeDocument/2006/relationships" name="Income Tax (Details)" sheetId="50" state="visible" r:id="rId50"/>
    <sheet xmlns:r="http://schemas.openxmlformats.org/officeDocument/2006/relationships" name="Income Tax (Details 1)" sheetId="51" state="visible" r:id="rId51"/>
    <sheet xmlns:r="http://schemas.openxmlformats.org/officeDocument/2006/relationships" name="Income Tax (Details Textual)" sheetId="52" state="visible" r:id="rId52"/>
    <sheet xmlns:r="http://schemas.openxmlformats.org/officeDocument/2006/relationships" name="Loss Per Share (Details)" sheetId="53" state="visible" r:id="rId53"/>
    <sheet xmlns:r="http://schemas.openxmlformats.org/officeDocument/2006/relationships" name="Related Parties (Details)" sheetId="54" state="visible" r:id="rId54"/>
    <sheet xmlns:r="http://schemas.openxmlformats.org/officeDocument/2006/relationships" name="Related Parties (Details 1)" sheetId="55" state="visible" r:id="rId55"/>
    <sheet xmlns:r="http://schemas.openxmlformats.org/officeDocument/2006/relationships" name="Related Parties (Details Textu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Entity Registrant Name</t>
        </is>
      </c>
      <c r="B4" s="4" t="inlineStr">
        <is>
          <t>UAS Drone Corp.</t>
        </is>
      </c>
    </row>
    <row r="5">
      <c r="A5" s="4" t="inlineStr">
        <is>
          <t>Entity Central Index Key</t>
        </is>
      </c>
      <c r="B5" s="4" t="inlineStr">
        <is>
          <t>0001638911</t>
        </is>
      </c>
    </row>
    <row r="6">
      <c r="A6" s="4" t="inlineStr">
        <is>
          <t>Amendment Flag</t>
        </is>
      </c>
      <c r="B6" s="4" t="inlineStr">
        <is>
          <t>true</t>
        </is>
      </c>
    </row>
    <row r="7">
      <c r="A7" s="4" t="inlineStr">
        <is>
          <t>Amendment Description</t>
        </is>
      </c>
      <c r="B7" s="4" t="inlineStr">
        <is>
          <t>This Post-Effective Amendment No. 1 (this “Post-Effective Amendment”) to the Registration Statement on Form S-1/A (File No. 333-237927) (the “Registration Statement”) is being filed pursuant to our undertaking in the Registration Statement to update and supplement information contained in the Registration Statement, as originally filed and declared effective by the Securities and Exchange Commission (the “SEC”) on June 19, 2020, to include the information contained in our Annual Report on Form 10-K for the year ended December 31, 2020 as filed with the SEC on March 30, 2020. The Registration Statement originally was filed to register (i) 63,856 shares of the registrant’s common stock, par value $0.0001 per share (the “Common Stock”) to be issued to certain stockholders of Duke Robotics, Inc., a majority-owned subsidiary of the registrant, upon the consummation of a short-form merger agreement in a primary offering (the “Primary Offering”), and (ii) to register 18,200,592 shares of registrants’ Common Stock to be sold, from time to time, by the selling stockholders identified in this prospectus (the “Secondary Offering”). This Registration Statement contains only one prospectus (the “Prospectus”) and such Prospectus will be the sole prospectus for the Primary Offering and the Secondary Offering. We will not receive any proceeds from the sale of shares in both the Primary offering and in the Secondary Offering. See “Use of Proceeds,” and “Plan of Distribution” as contained in the Prospectus. The information included in this filing updates the Registration Statement and the Prospectus contained therein. No additional securities are being registered under this Post-Effective Amendment. All applicable registration fees were paid at the time of the original filing of the Registration Statement.</t>
        </is>
      </c>
    </row>
    <row r="8">
      <c r="A8" s="4" t="inlineStr">
        <is>
          <t>Document Type</t>
        </is>
      </c>
      <c r="B8" s="4" t="inlineStr">
        <is>
          <t>POS AM</t>
        </is>
      </c>
    </row>
    <row r="9">
      <c r="A9" s="4" t="inlineStr">
        <is>
          <t>Document Period End Date</t>
        </is>
      </c>
      <c r="B9" s="4" t="inlineStr">
        <is>
          <t>Dec. 31,
		2020</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true</t>
        </is>
      </c>
    </row>
    <row r="14">
      <c r="A14" s="4" t="inlineStr">
        <is>
          <t>Entity Incorporation, State or Country Code</t>
        </is>
      </c>
      <c r="B14"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 PROPERTY AND EQUIPMENT, NET
December 31,
2020 2019
Computers 10 10
Furniture and office equipment 12 12
Leasehold improvements 15 15
37 37
Less - accumulated depreciation (25 ) (20 )
Total property and equipment, net 12 17 In the years
ended December 31, 2020 and 2019, depreciation was US$ 5 and US$ 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ounts Liabilities</t>
        </is>
      </c>
      <c r="B1" s="2" t="inlineStr">
        <is>
          <t>12 Months Ended</t>
        </is>
      </c>
    </row>
    <row r="2">
      <c r="B2" s="2" t="inlineStr">
        <is>
          <t>Dec. 31, 2020</t>
        </is>
      </c>
    </row>
    <row r="3">
      <c r="A3" s="3" t="inlineStr">
        <is>
          <t>Other Liabilities Disclosure [Abstract]</t>
        </is>
      </c>
    </row>
    <row r="4">
      <c r="A4" s="4" t="inlineStr">
        <is>
          <t>OTHER ACCOUNTS LIABILITIES</t>
        </is>
      </c>
      <c r="B4" s="4" t="inlineStr">
        <is>
          <t xml:space="preserve">NOTE
5 –OTHER ACCOUNTS LIABILITIES
December 31,
2020 2019
Accrued expenses 213 208
Other - 1
213 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0</t>
        </is>
      </c>
    </row>
    <row r="3">
      <c r="A3" s="3" t="inlineStr">
        <is>
          <t>Debt Disclosure [Abstract]</t>
        </is>
      </c>
    </row>
    <row r="4">
      <c r="A4" s="4" t="inlineStr">
        <is>
          <t>CONVERTIBLE LOANS</t>
        </is>
      </c>
      <c r="B4" s="4" t="inlineStr">
        <is>
          <t>NOTE
6 – CONVERTIBLE LOANS
A. As detailed in Note 1 above, the New Debentures in the amount of $400, mature three years from
the Effective Date, bear interest at a rate of 8% per year and are only convertible into shares of the Company's common stock,
at the Original Conversion Price ; provided, however, that such Original Conversion Price shall be adjusted downward in the
event that the Company, as applicable, sells or grants any options to purchase or sells or grants any right to reprice, or otherwise
dispose or issues any common stock or common stock equivalents entitling any purchaser to acquire shares of the Company's
common stock at Dilutive Event. In the event of a Dilutive Event at any time from the Effective Time through the six (6) month
anniversary of the Effective Time, any such adjustment shall occur immediately after the completion of such period. As of
March 30, 2021, the New Debentures have an aggregate outstanding principal balance of $200 as a result of conversions of the New
Debentures (see note 15 below). In accordance with ASC 815-15-25,
the conversion feature was considered an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Black-Scholes option pricing model,
to compute the fair value of the derivative and to mark to market the fair value of the derivative at each balance sheet
date. The Company has estimated the fair value of such derivative at a value of $132 at the date of issuance and at a value
of $26 as of December 31, 2020. The following are the data and assumptions used as of the balance sheet date:
December 31, March 10,
Common stock price 0.25 0.374
Expected volatility 34.89% 37%
Expected term 2.19 years 3 years
Risk free rate 0.17% 0.58%
Forfeiture rate 0% 0%
Expected dividend yield 0% 0% The fair value allocated to
loans out of the New Debentures was estimated by third party appraiser based on the debentures' and market interest'
rates and was estimated at a value of $332 at the issuance date. The access of the calculated fair values of the loan and the convertible
components over the loan face amounted to $67, and was recorded as interest expenses.
B. In connection with the Share Exchange, immediately prior to the Effective Time, the Company entered
into several Convertible Loan Agreements, on the same terms, in the aggregate amount of $965. The terms of the Convertible Loan
Agreements require repayment of the borrowed amount by the one-year anniversary of the Effective Time, unless, at Company's
discretion, and subject to its compliance with any and all terms of the material terms of the Convertible Loan Agreements, the
term of such loans is extended for an additional twelve (12) month period. The terms of the Convertible Loan Agreements also provide
that the Company may repay any portion of the remaining outstanding loan amount, without penalty, provided, however, that the Company
provides the specific lender with three business days' written notice prior to such repayment, during which time the lender
may elect to convert any or all of the outstanding loan amount into shares of common stock of the Company. The Convertible Loan
Agreements bear simple interest at a rate equal to 15% per annum, payable on the 15th day of each calendar month. On December 9,
2020, the Company utilized its rights under the above agreement and extended the terms of the loans for additional twelve month. The lenders will have the option
to convert the unpaid balance of their respective Convertible Loans into shares of Company's common stock based on the lower
of (A) lowest effective price per share set in connection with any funds raised by the Company during the six (6) months following
the Effective Time. "Effective price" per share means (i) if only shares of Company's common stock are sold in
a transaction, the amount actually received in cash by the Company, and (ii) if shares of Company's common stock are sold
in a transaction and, in connection therewith additional securities or rights are sold or otherwise issued, the amount actually
received in cash by the Company, for the shares of Company's common stock and such additional rights upon their issuance,
reduced by the aggregate fair market value of the additional rights (as determined using the Black-Scholes option pricing model
or another method determined by the Company in good faith), in each case divided by the number of shares of Company's common
stock issued in such transaction; (B) 80% of the lowest effective price per share set in connection with any funds raise by the
Company at any time subsequent to six (6) months following the Effective Time until such time as the loans outstanding under all
of the Convertible Loan Agreements are fully repaid or otherwise converted provided, however, that such price per share shall not
be available in the event of an issuance of Alternative Securities to the lender); (C) a price per share reflecting a post-money
valuation of the Company of $15million following the next investment in the Company following the Effective Time; or (D) the conversion
price, as adjusted for a Dilutive Event, under the New Debentures. The conversion price is currently $0.374. As of March 30, 2021,
the Convertible Loan Agreements have an aggregate outstanding principal balance of $835 as a result of the conversions of certain
Convertible Loan Agreements (see note 15 below). In accordance with ASC 815-15-25,
the conversion feature was considered an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Black-Scholes option pricing model, to compute the fair value of the
derivative and to mark to market the fair value of the derivative at each balance sheet date. The Company has estimated the fair
value of such derivative at a value of $144 at the date of issuance and at a value of $22 as of December 31, 2020. The following
are the data and assumptions used as of the balance sheet date:
December 31, March 10,
Common stock price 0.25 0.374
Expected volatility 34.89% 37%
Expected term 1.19 years 1 year
Risk free rate 0.36% 0.43%
Forfeiture rate 0% 0%
Expected dividend yield 0% 0% The fair value allocated to
loans net of the convertible component was estimated at a value of $822 at the issuanc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Loans</t>
        </is>
      </c>
      <c r="B1" s="2" t="inlineStr">
        <is>
          <t>12 Months Ended</t>
        </is>
      </c>
    </row>
    <row r="2">
      <c r="B2" s="2" t="inlineStr">
        <is>
          <t>Dec. 31, 2020</t>
        </is>
      </c>
    </row>
    <row r="3">
      <c r="A3" s="3" t="inlineStr">
        <is>
          <t>Stockholders Loans [Abstract]</t>
        </is>
      </c>
    </row>
    <row r="4">
      <c r="A4" s="4" t="inlineStr">
        <is>
          <t>STOCKHOLDERS LOANS</t>
        </is>
      </c>
      <c r="B4" s="4" t="inlineStr">
        <is>
          <t>NOTE
7 - STOCKHOLDERS LOANS Since Duke's inception and until 2017, certain Duke
affiliates provided loans to Duke from time to time, as needed. Some of the Stockholders Loans bear an annual fixed interest at
3.00% and some of the Stockholders Loans bear an annual interest rate as defined in section 3(j) of the Israeli tax ordinance (the
interest rate 2019 was set on 2.56% per annum). The Stockholders' loans, including the accumulated interest amount, were
to be repaid in full within 7-15 days from any capital raised by the Company or related parties of the Company, whether by a stock
offering and / or loans in excess of NIS 10 million (approximately $2.5 million). As detailed in note 1 above, before
entering into the Share Exchange Agreement: (i) Duke entered into Debt Cancellation Letters with each of its Stockholders with
regard to the Stockholders Loans noted above. Pursuant to the Debt Cancellation Letters, 842,135 shares of the Duke Inc. common
stock (1,046,016 shares post Exchange Ratio) were issued in exchange for the cancellation of $623 in debt, waiving $83 of accrued
interest and leaving $280 of outstanding Stockholders Loans. These Stockholders Loans, including interest (which shall bear an
annual fixed interest rate of 3% as of January 1, 2020), shall be repaid at the date upon which the Company raises at least $15
million and has achieved earnings before interest, tax, depreciation and amortization of $3 million, but not before the three year
anniversary of the Effective Time and the full repayment of the amounts outstanding under certain convertible loan agreements in
the aggregate amount of $965 (see additional information in Note 6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8 – SHAREHOLDERS' EQUITY Description of the rights
attached to the Shares in the Company : The holders of shares of Common
Stock vote together as one class on all matters as to which holders of Common Stock are entitled to vote. Except as otherwise required
by applicable law and subject to the preferential rights of any outstanding preferred stock, all voting rights are vested in and
exercised by the holders of Common Stock with each share of our Common Stock being entitled to one vote, including in all elections
of directors. The Company does not have a classified board of directors (the "Board"). Subject to preferences that
may be applicable to any outstanding preferred stock, the holders of Common Stock are entitled to receive ratably such dividends,
if any, as may be declared from time to time by the Board out of legally available funds therefore. In the event of the Company's
liquidation, dissolution or winding up, holders of the Common Stock are entitled to share ratably in all assets remaining after
payment of liabilities, subject to prior liquidation rights of preferred stock, if any, then outstanding. The Common Stock has
no cumulative voting rights and no preemptive or other rights to subscribe for shares of the Company. There are no redemption or
sinking fund provisions applicable to the Common Stock. All shares of Common Stock currently outstanding are fully paid and non-assessable. Transactions : On June
1, 2018, the Company granted an aggregate of 200,000 shares of common stock to a consultant at a value of $3.00 per share of common
stock in exchange for consulting services. The stock will be issued to the consultant over a 3-year vesting period. On June 1,
2019 the Company issued to the consultant the first tranche of 66,667 shares of common stock. During the year ended December 31,
2020 the Company recorded compensation expenses in regard to such offering in the amount of $108. Refer
to notes 1 above regarding shares issued during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NOTE
9 – STOCK OPTIONS The following table presents
Duke Inc.'s stock option activity the year ended December 31, 2020:
Number of Weighted
Outstanding at December 31,2019 995,000 2.70
Granted - -
Exercised - -
Forfeited or expired - -
Outstanding at December 31,2020 995,000 2.70
Number of options exercisable at December 31, 2020 895,000 2.75 The aggregate intrinsic value
of the awards outstanding as of December 31, 2020 is $0. These amounts represent the total intrinsic value, based on the Company's
stock price of $0.374 as of December 31, 2020, less the weighted exercise price. This represents the potential amount received
by the option holders had all option holders exercised their options as of that date. The stock options outstanding
as of December 31, 2020, have been separated into exercise prices, as follows:
Exercise price Stock Weighted average Stock options vested
As
of December 31, 2020
2.25 400,000 1.7 300,000
3 595,000 1.30 595,000
995,000 895,000 The stock options outstanding
as of December 31, 2019, have been separated into exercise prices, as follows:
Exercise price Stock Weighted average Stock options vested
As of December 31, 2019
2.25 400,000 2.70 200,000
3 595,000 2.30 595,000
995,000 795,000 Compensation expense recorded
by the Company in respect of its stock-based compensation awards for the period ended December 31, 2020 was $108 and are included
in General and Administrative expenses in the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 [Abstract]</t>
        </is>
      </c>
    </row>
    <row r="4">
      <c r="A4" s="4" t="inlineStr">
        <is>
          <t>GENERAL AND ADMINISTRATIVE EXPENSES</t>
        </is>
      </c>
      <c r="B4" s="4" t="inlineStr">
        <is>
          <t xml:space="preserve">NOTE
10 – GENERAL AND ADMINISTRATIVE EXPENSES
Year ended December 31
2020 2019
Professional services 538 310
Share base compensation 645 540
Insurance 47 -
Adverting and promotion 34 -
Rent and office maintenance 25 107
Levies and tolls 6 -
Depreciation 5 4
Other expenses 5 -
1,305 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0</t>
        </is>
      </c>
    </row>
    <row r="3">
      <c r="A3" s="3" t="inlineStr">
        <is>
          <t>Litigation [Abstract]</t>
        </is>
      </c>
    </row>
    <row r="4">
      <c r="A4" s="4" t="inlineStr">
        <is>
          <t>LITIGATION</t>
        </is>
      </c>
      <c r="B4" s="4" t="inlineStr">
        <is>
          <t>NOTE
11 – LITIGATION On February 14, 2018, a complaint
was filed against the: (i) Duke Inc., (ii) Duke Israel, (iii) Aphek Trading Kadosh and Razi Ltd. ("Aphek") an Israeli
corporation owned by Raziel Atuar and Amir Kadosh, and (iv) Mr. Aharon Sagiv, currently, the Chief Technology Officer and Director
of the Company, by Blackhawk Laboratories (the "Plaintiff"), a U.S. based company, in the Tel Aviv District of Israel
(Case No. 31727-02-18). The complaint asserts a claim for breach of contract, breach of duty, negligence and unjust enrichment
with regard to a services agreement dated June 13, 2014 between the Plaintiff and Duke. The complaint asserts that Duke Israel
agreed to pay for certain services alleged to have been performed by the Plaintiff and that the Plaintiff was entitled to receive
8% of the issued and outstanding shares of common stock of, over a 12 month period from June 2014 to June 2015. The Plaintiff's
complaint seeks an order requiring either Duke Israel to issue to the Plaintiff 8% of its issued and outstanding shares of our
common stock; or alternatively for Duke Inc. to issue to the Plaintiff 4.8% of its issued and outstanding shares of our common
stock; or alternatively for Aphek and Mr. Aharon Sagiv to transfer 8% of their shareholdings in the Company to the Plaintiff. The defendants believe the Plaintiff's
complaint has no merit and they intend to vigorously defend the lawsuit. The Company and Duke Inc. do not believe the lawsuit will
have a material effect on the Company as all three co-founders of the Company (Raziel Atuar, Amir Kadosh and Sagiv Aharon) have
agreed to indemnify the Group for any losses resulting from the lawsuit, including taking responsibility for the issuance of any
shares of the Group's common stock in the event the Plaintiff is successful in its lawsu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2 – INCOME TAX U.S. resident companies are
taxed on their worldwide income for corporate income tax purposes at a statutory rate of 21% this reflect certain effects of the
Act which includes a reduction in the corporate tax rate from 35% to 21% as well as other changes. No further taxes are payable
on this profit unless that profit is distributed. If certain conditions are met, income derived from foreign subsidiaries is tax
exempt in the US under applicable tax treaties to avoid double taxation. Income of the Israeli company
is taxable from 2018 onwards, at corporate tax rate of 23%. The Company and subsidiaries
have not received final tax assessments since its inception. As of December 31, 2020, the
Company and subsidiaries had carry forward losses for tax purposes of approximately $1,225 and $2,813, respectively, which can
be offset against future taxable income, if any.
A. The following is reconciliation between the theoretical tax on pre-tax income, at the tax rate
applicable to the Company (federal tax rate) and the tax expense reported in the financial statements:
Year ended December 31
2020 2019
US Dollars
Pretax loss (1,368 ) (1,111 )
Federal tax rate 21 % 21 %
Income tax computed at the ordinary tax rate 287 233
Stock-based compensation (135 ) (114 )
Tax in respect of differences in corporate tax rates 5 2
Losses and timing differences in respect of which no deferred taxes were generated (157 ) (121 )
- -
B. Deferred taxes result primarily from temporary differences in the recognition of certain revenue
and expense items for financial and income tax reporting purposes. Significant components of the Company's future tax assets
are as follows:
Year ended December 31
2020 2019
US Dollars
Composition of deferred tax assets:
Non capital loss carry forwards 872 378
Valuation allowance (872 ) (378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3 – LOSS PER SHARE Basic loss per share is computed
by dividing net loss by the weighted average number of shares outstanding during the year. The weighted average number of shares
of common stock used in computing basic and diluted loss per share for the years ended December 31, 2020 and 2019, are as follows:
Year ended December 31
2020 2019
Number
of shares
Weighted average number of shares of common stock outstanding attributable to shareholders 37,285,015 25,027,075
Total weighted average number of shares of common stock related to outstanding options, excluded from the calculations of diluted loss per share (*) 995,000 995,000
(*) The effect of the inclusion of option and convertible
loans in 2020 and 2019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5</v>
      </c>
      <c r="C3" s="5" t="n">
        <v>23</v>
      </c>
    </row>
    <row r="4">
      <c r="A4" s="4" t="inlineStr">
        <is>
          <t>Other current assets (Note 3)</t>
        </is>
      </c>
      <c r="B4" s="6" t="n">
        <v>19</v>
      </c>
      <c r="C4" s="6" t="n">
        <v>23</v>
      </c>
    </row>
    <row r="5">
      <c r="A5" s="4" t="inlineStr">
        <is>
          <t>Total current assets</t>
        </is>
      </c>
      <c r="B5" s="6" t="n">
        <v>124</v>
      </c>
      <c r="C5" s="6" t="n">
        <v>46</v>
      </c>
    </row>
    <row r="6">
      <c r="A6" s="4" t="inlineStr">
        <is>
          <t>Property and equipment, net (Note 4)</t>
        </is>
      </c>
      <c r="B6" s="6" t="n">
        <v>12</v>
      </c>
      <c r="C6" s="6" t="n">
        <v>17</v>
      </c>
    </row>
    <row r="7">
      <c r="A7" s="4" t="inlineStr">
        <is>
          <t>Total assets</t>
        </is>
      </c>
      <c r="B7" s="6" t="n">
        <v>136</v>
      </c>
      <c r="C7" s="6" t="n">
        <v>63</v>
      </c>
    </row>
    <row r="8">
      <c r="A8" s="3" t="inlineStr">
        <is>
          <t>Current Liabilities</t>
        </is>
      </c>
    </row>
    <row r="9">
      <c r="A9" s="4" t="inlineStr">
        <is>
          <t>Current maturities of long-term bank loan</t>
        </is>
      </c>
      <c r="B9" s="6" t="n">
        <v>6</v>
      </c>
      <c r="C9" s="6" t="n">
        <v>32</v>
      </c>
    </row>
    <row r="10">
      <c r="A10" s="4" t="inlineStr">
        <is>
          <t>Accounts payable</t>
        </is>
      </c>
      <c r="B10" s="6" t="n">
        <v>109</v>
      </c>
      <c r="C10" s="6" t="n">
        <v>120</v>
      </c>
    </row>
    <row r="11">
      <c r="A11" s="4" t="inlineStr">
        <is>
          <t>Other accounts liabilities (Note 5)</t>
        </is>
      </c>
      <c r="B11" s="6" t="n">
        <v>213</v>
      </c>
      <c r="C11" s="6" t="n">
        <v>209</v>
      </c>
    </row>
    <row r="12">
      <c r="A12" s="4" t="inlineStr">
        <is>
          <t>Stockholders loans (Note 7)</t>
        </is>
      </c>
      <c r="B12" s="4" t="inlineStr">
        <is>
          <t xml:space="preserve"> </t>
        </is>
      </c>
      <c r="C12" s="6" t="n">
        <v>726</v>
      </c>
    </row>
    <row r="13">
      <c r="A13" s="4" t="inlineStr">
        <is>
          <t>Convertible loans and debentures(Note 6B)</t>
        </is>
      </c>
      <c r="B13" s="6" t="n">
        <v>950</v>
      </c>
      <c r="C13" s="6" t="n">
        <v>450</v>
      </c>
    </row>
    <row r="14">
      <c r="A14" s="4" t="inlineStr">
        <is>
          <t>Fair Value of convertible component in convertible loan (Note 6B)</t>
        </is>
      </c>
      <c r="B14" s="6" t="n">
        <v>22</v>
      </c>
      <c r="C14" s="4" t="inlineStr">
        <is>
          <t xml:space="preserve"> </t>
        </is>
      </c>
    </row>
    <row r="15">
      <c r="A15" s="4" t="inlineStr">
        <is>
          <t>Total current liabilities</t>
        </is>
      </c>
      <c r="B15" s="6" t="n">
        <v>1300</v>
      </c>
      <c r="C15" s="6" t="n">
        <v>1537</v>
      </c>
    </row>
    <row r="16">
      <c r="A16" s="4" t="inlineStr">
        <is>
          <t>Convertible Loans (Note 6A)</t>
        </is>
      </c>
      <c r="B16" s="6" t="n">
        <v>371</v>
      </c>
      <c r="C16" s="4" t="inlineStr">
        <is>
          <t xml:space="preserve"> </t>
        </is>
      </c>
    </row>
    <row r="17">
      <c r="A17" s="4" t="inlineStr">
        <is>
          <t>Fair Value of convertible component in convertible loan (Note 6A)</t>
        </is>
      </c>
      <c r="B17" s="6" t="n">
        <v>26</v>
      </c>
      <c r="C17" s="4" t="inlineStr">
        <is>
          <t xml:space="preserve"> </t>
        </is>
      </c>
    </row>
    <row r="18">
      <c r="A18" s="4" t="inlineStr">
        <is>
          <t>Stockholders loans (Note 7)</t>
        </is>
      </c>
      <c r="B18" s="6" t="n">
        <v>288</v>
      </c>
      <c r="C18" s="6" t="n">
        <v>280</v>
      </c>
    </row>
    <row r="19">
      <c r="A19" s="4" t="inlineStr">
        <is>
          <t>Long term bank loans</t>
        </is>
      </c>
      <c r="B19" s="4" t="inlineStr">
        <is>
          <t xml:space="preserve"> </t>
        </is>
      </c>
      <c r="C19" s="6" t="n">
        <v>5</v>
      </c>
    </row>
    <row r="20">
      <c r="A20" s="4" t="inlineStr">
        <is>
          <t>Total liabilities</t>
        </is>
      </c>
      <c r="B20" s="6" t="n">
        <v>1985</v>
      </c>
      <c r="C20" s="6" t="n">
        <v>1822</v>
      </c>
    </row>
    <row r="21">
      <c r="A21" s="3" t="inlineStr">
        <is>
          <t>Stockholders' Deficit (Note 8)</t>
        </is>
      </c>
    </row>
    <row r="22">
      <c r="A22" s="4" t="inlineStr">
        <is>
          <t>Common stock of $0.0001 par value each ("Common Stock"): 100,000,000 shares authorized as of December 31, 2020 and 2019; issued and outstanding 40,075,151 and 25,130,126 shares as of December 31, 2020 and 2019, respectively.</t>
        </is>
      </c>
      <c r="B22" s="6" t="n">
        <v>4</v>
      </c>
      <c r="C22" s="6" t="n">
        <v>2</v>
      </c>
    </row>
    <row r="23">
      <c r="A23" s="4" t="inlineStr">
        <is>
          <t>Additional paid-in capital</t>
        </is>
      </c>
      <c r="B23" s="6" t="n">
        <v>3278</v>
      </c>
      <c r="C23" s="6" t="n">
        <v>2002</v>
      </c>
    </row>
    <row r="24">
      <c r="A24" s="4" t="inlineStr">
        <is>
          <t>Accumulated deficit</t>
        </is>
      </c>
      <c r="B24" s="6" t="n">
        <v>-5131</v>
      </c>
      <c r="C24" s="6" t="n">
        <v>-3763</v>
      </c>
    </row>
    <row r="25">
      <c r="A25" s="4" t="inlineStr">
        <is>
          <t>Total stockholders' deficit</t>
        </is>
      </c>
      <c r="B25" s="6" t="n">
        <v>-1849</v>
      </c>
      <c r="C25" s="6" t="n">
        <v>-1759</v>
      </c>
    </row>
    <row r="26">
      <c r="A26" s="4" t="inlineStr">
        <is>
          <t>Total liabilities and stockholders' deficit</t>
        </is>
      </c>
      <c r="B26" s="5" t="n">
        <v>136</v>
      </c>
      <c r="C26" s="5"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4 – RELATED PARTIES
A. Transactions and balances with related parties
Year ended December 31
2020 2019
General and administrative expenses:
Directors compensation 175 -
175 -
Financing:
Financing expense 133 13
Financing income 75 -
B. Balances with related parties:
As of December 31,
2020 2019
Other accounts liabilities 19 -
Stockholders loans 268 925
Convertible loans 972 -
C. On April 12, 2020, effective as of March 1, 2020, the Board of Directors approved the payment of
certain fees to directors in the amounts of $4.98, $4.98 and $6.95 per month to Yariv Alroy, Sagiv Aharon and Erez Nachtomy (each,
an "Active Director"), respectively. On April 12, 2020, the Company also enacted a policy to pay each director (that
is not otherwise an Active Director) an amount of $1.5 for each calendar quarter and $0.40 for attendance of each meeting of the
board of directors. These amounts are exclusive of Israeli VAT if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A. On January 29, 2021, the Company, through its wholly owned subsidiary Duke Israel
and Elbit, entered into a collaboration agreement (the "Agreement") for the global marketing and sales, and the production
and further development of Duke's developed advanced robotic system mounted on an Unmanned Aerial Solution ("UAS"),
armed with lightweight firearms, which the Company markets under the commercial name "TIKAD." Pursuant to the Agreement, Duke
has granted Elbit a worldwide exclusive license for the use of Duke's know-how and intellectual property and the marketing,
sales, production, and further development of the TIKAD for military, defense, homeland security, and para-military uses. As consideration
for granting the worldwide exclusive license, Elbit will pay Duke royalties from revenues received from worldwide sales of TIKAD,
with royalty rates ranging from low to mid-double-figure percentages, depending on the tiers of the selling price of TIKAD, for
a period starting from the date of the Agreement until 15 years following receipt of $5,000 in cumulative revenues from sales of
TIKAD units. In addition, Duke agreed to pay Elbit similar rates of royalties for revenues received by Duke from sales of its advanced
robotic system for civil use, if such systems will include new know-how developed by Elbit. Pursuant to the terms of the
Agreement, the parties also agreed to cooperate in continuing a project (the "Project") that has already started with
a customer in the Asia Pacific region. Elbit has agreed to invest, at its discretion and pursuant to certain milestones, in the
further development and setting up of serial production lines of TIKAD, and may elect to increase such investment subject to the
satisfaction of certain criteria, including Elbit's right to terminate the Agreement if, for example, the Project is cancelled
by the customer. Such investment amounts will be made into Elbit's owned assets and production lines of TIKAD. Elbit will
recoup 50% of its investment amount, up to $6,000, by offsetting 50% of royalty payments that may be due to Duke.
B. During February 2021, holder of Convertible Loan as detailed in note 6A above, converted $200 principal
amount ($215.066 including accrued interest) into 575,044 common stock of the Company.
C. On February 12, 2021 and March 2, 2021, the Company issued 171,246 common stock of the Company,
to several holders Security Exchange Agreement signed at March 9, 2020 between the Company and several debt holders (see note 1(iii)
above), according to which, such holders are entitled to an anti-dilution clause in the event that the Convertible Loans detailed
in notes 6B and 1(iii) above are converted such that such the number of shares held by such investors would not be lower than original
holding on a fully diluted basis prior to such conversions.
D. On March 5, 2021 holder of Convertible Loan as detailed in note 6B above, converted the principal
amount of $130 into 347,594 shares of the Company's common stock.
E. On March 25, 2021, the Board of Directors appointed Yossef Balucka
to serve as its Chief Executive Officer and President. In conjunction with the appointment of Mr. Balucka, the Company issued to
Mr. Balucka options to purchase 450,000 shares of the Company's commons stock at an exercise price of $0.0001 per share,
subject to and in accordance with the terms and conditions of an Option Plan to be set up and approved by the Company at the discretion
of the board of directors. The options shall vest over a three year period, with 50% of the options to vest on the first anniversary
of the grant date, and the balance of 50% of the options to vest in equal parts on the second and third anniversary of the grant
date, respectively, subject to the Mr. Balucka providing continued services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in the preparation of financial statements</t>
        </is>
      </c>
      <c r="B4" s="4" t="inlineStr">
        <is>
          <t>A. Use of estimates in the preparation of financial statement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and convertible loans.</t>
        </is>
      </c>
    </row>
    <row r="5">
      <c r="A5" s="4" t="inlineStr">
        <is>
          <t>Functional currency</t>
        </is>
      </c>
      <c r="B5" s="4" t="inlineStr">
        <is>
          <t>B. Functional currency A majority of the Group's
expected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t>
        </is>
      </c>
    </row>
    <row r="6">
      <c r="A6" s="4" t="inlineStr">
        <is>
          <t>Principles of Consolidation</t>
        </is>
      </c>
      <c r="B6" s="4" t="inlineStr">
        <is>
          <t>C. Principles of consolidation The consolidated financial statements
include the accounts of the Company and its subsidiaries Duke Inc., UAS Sub and Duke Israel. All significant intercompany balances
and transactions have been eliminated on consolidation.</t>
        </is>
      </c>
    </row>
    <row r="7">
      <c r="A7" s="4" t="inlineStr">
        <is>
          <t>Cash and cash equivalents, and Restricted cash</t>
        </is>
      </c>
      <c r="B7" s="4" t="inlineStr">
        <is>
          <t>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8">
      <c r="A8" s="4" t="inlineStr">
        <is>
          <t>Property, plant and equipment, net</t>
        </is>
      </c>
      <c r="B8" s="4" t="inlineStr">
        <is>
          <t xml:space="preserve">E.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Computers 33
Office improvements 10 </t>
        </is>
      </c>
    </row>
    <row r="9">
      <c r="A9" s="4" t="inlineStr">
        <is>
          <t>Impairment of long-lived assets</t>
        </is>
      </c>
      <c r="B9" s="4" t="inlineStr">
        <is>
          <t>F.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0 or 2019.</t>
        </is>
      </c>
    </row>
    <row r="10">
      <c r="A10" s="4" t="inlineStr">
        <is>
          <t>Deferred income taxes</t>
        </is>
      </c>
      <c r="B10" s="4" t="inlineStr">
        <is>
          <t>G. Deferred income taxes The Group accounts for income
taxes in accordance with ASC Topic 740, "Income Taxes" ("ASC Topic 740-10").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0 and 2019 financial statements and did not recognize any liability with respect to an unrecognized tax
position in its balance sheets.</t>
        </is>
      </c>
    </row>
    <row r="11">
      <c r="A11" s="4" t="inlineStr">
        <is>
          <t>Research and development expenses</t>
        </is>
      </c>
      <c r="B11" s="4" t="inlineStr">
        <is>
          <t>H. Research and development expenses Research and development expenses
are charged to operations as incurred.</t>
        </is>
      </c>
    </row>
    <row r="12">
      <c r="A12" s="4" t="inlineStr">
        <is>
          <t>Basic and diluted loss per share</t>
        </is>
      </c>
      <c r="B12" s="4" t="inlineStr">
        <is>
          <t>I. Basic and diluted loss per share Basic loss per share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 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t>
        </is>
      </c>
    </row>
    <row r="13">
      <c r="A13" s="4" t="inlineStr">
        <is>
          <t>Stock-based compensation</t>
        </is>
      </c>
      <c r="B13" s="4" t="inlineStr">
        <is>
          <t>J.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t>
        </is>
      </c>
    </row>
    <row r="14">
      <c r="A14" s="4" t="inlineStr">
        <is>
          <t>Concentrations of credit risk</t>
        </is>
      </c>
      <c r="B14" s="4" t="inlineStr">
        <is>
          <t>K.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the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is>
      </c>
    </row>
    <row r="15">
      <c r="A15" s="4" t="inlineStr">
        <is>
          <t>Contingencies</t>
        </is>
      </c>
      <c r="B15" s="4" t="inlineStr">
        <is>
          <t>L.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16">
      <c r="A16" s="4" t="inlineStr">
        <is>
          <t>Derivative Liabilities and Fair Value of Financial Instruments</t>
        </is>
      </c>
      <c r="B16" s="4" t="inlineStr">
        <is>
          <t>M.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ASC 820")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20
Level 1 Level 2 Level 3 Total
Liabilities:
Fair Value of convertible component in convertible loan - - 48 48
Total liabilities - - 48 48 The following table presents
the changes in fair value of the level 3 liabilities for the Year ended December 31, 2020:
Fair value of Convertible
Outstanding at January 1, 2020 -
Fair value of issued level 3 liability 276
Changes in fair value (228 )
Outstanding at December 31, 2020 48</t>
        </is>
      </c>
    </row>
    <row r="17">
      <c r="A17" s="4" t="inlineStr">
        <is>
          <t>Certain Financial Instruments with Down Round Features</t>
        </is>
      </c>
      <c r="B17" s="4" t="inlineStr">
        <is>
          <t>N. Certain Financial Instruments with Down Round Features The Company accounts Certain
Financial Instruments with Down Round Features based on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t>
        </is>
      </c>
    </row>
    <row r="18">
      <c r="A18" s="4" t="inlineStr">
        <is>
          <t>Recent Accounting Pronouncements</t>
        </is>
      </c>
      <c r="B18" s="4" t="inlineStr">
        <is>
          <t>O. Recent Accounting Pronouncements Accounting Pronouncements
Adopted in 2020 In June 2016, the Financial
Accounting Standards Board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Group adopted this guidance effective
January 1, 2020, with no material impact on its consolidated financial statements In June 2016, the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 Recently Issued Accounting
Pronouncements Not Yet Adopted In December 2019, the FASB issued
ASU 2019-12, Income Taxes (Topic 740):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net</t>
        </is>
      </c>
      <c r="B4" s="4" t="inlineStr">
        <is>
          <t xml:space="preserve">%
Furniture and office equipment 7-15
Computers 33
Office improvements 10 </t>
        </is>
      </c>
    </row>
    <row r="5">
      <c r="A5" s="4" t="inlineStr">
        <is>
          <t>Schedule of financial assets and liabilities that are measured at fair value</t>
        </is>
      </c>
      <c r="B5" s="4" t="inlineStr">
        <is>
          <t xml:space="preserve">Balance as of December 31, 2020
Level 1 Level 2 Level 3 Total
Liabilities:
Fair Value of convertible component in convertible loan - - 48 48
Total liabilities - - 48 48 </t>
        </is>
      </c>
    </row>
    <row r="6">
      <c r="A6" s="4" t="inlineStr">
        <is>
          <t>Schedule of changes in fair value</t>
        </is>
      </c>
      <c r="B6" s="4" t="inlineStr">
        <is>
          <t xml:space="preserve">Fair value of Convertible
Outstanding at January 1, 2020 -
Fair value of issued level 3 liability 276
Changes in fair value (228 )
Outstanding at December 31, 2020 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 [Abstract]</t>
        </is>
      </c>
    </row>
    <row r="4">
      <c r="A4" s="4" t="inlineStr">
        <is>
          <t>Schedule of other current assets</t>
        </is>
      </c>
      <c r="B4" s="4" t="inlineStr">
        <is>
          <t xml:space="preserve"> December 31,
2020 2019
Loans to executive officers (1) - 21
Prepaid expenses 8 -
Government Institutions 8 2
Investment in subsidiary 3 -
19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5"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
Furniture and office equipment 7-15
Computers 33
Office improvements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67" customWidth="1" min="2" max="2"/>
  </cols>
  <sheetData>
    <row r="1">
      <c r="A1" s="1" t="inlineStr">
        <is>
          <t>Other Accounts Liabilities (Tables)</t>
        </is>
      </c>
      <c r="B1" s="2" t="inlineStr">
        <is>
          <t>12 Months Ended</t>
        </is>
      </c>
    </row>
    <row r="2">
      <c r="B2" s="2" t="inlineStr">
        <is>
          <t>Dec. 31, 2020</t>
        </is>
      </c>
    </row>
    <row r="3">
      <c r="A3" s="3" t="inlineStr">
        <is>
          <t>Other Liabilities Disclosure [Abstract]</t>
        </is>
      </c>
    </row>
    <row r="4">
      <c r="A4" s="4" t="inlineStr">
        <is>
          <t>Schedule of other accounts liabilities</t>
        </is>
      </c>
      <c r="B4" s="4" t="inlineStr">
        <is>
          <t xml:space="preserve">December 31,
2020 2019
Accrued expenses 213 208
Other - 1
213 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vertible Loans (Tables)</t>
        </is>
      </c>
      <c r="B1" s="2" t="inlineStr">
        <is>
          <t>12 Months Ended</t>
        </is>
      </c>
    </row>
    <row r="2">
      <c r="B2" s="2" t="inlineStr">
        <is>
          <t>Dec. 31, 2020</t>
        </is>
      </c>
    </row>
    <row r="3">
      <c r="A3" s="4" t="inlineStr">
        <is>
          <t>Third Party Appraiser [Member]</t>
        </is>
      </c>
    </row>
    <row r="4">
      <c r="A4" s="4" t="inlineStr">
        <is>
          <t>Schedule of data and assumptions used as of the balance sheet date</t>
        </is>
      </c>
      <c r="B4" s="4" t="inlineStr">
        <is>
          <t xml:space="preserve">December 31, March 10,
Common stock price 0.25 0.374
Expected volatility 34.89% 37%
Expected term 2.19 years 3 years
Risk free rate 0.17% 0.58%
Forfeiture rate 0% 0%
Expected dividend yield 0% 0% </t>
        </is>
      </c>
    </row>
    <row r="5">
      <c r="A5" s="4" t="inlineStr">
        <is>
          <t>Third Party Appraiser One [Member]</t>
        </is>
      </c>
    </row>
    <row r="6">
      <c r="A6" s="4" t="inlineStr">
        <is>
          <t>Schedule of data and assumptions used as of the balance sheet date</t>
        </is>
      </c>
      <c r="B6" s="4" t="inlineStr">
        <is>
          <t xml:space="preserve">December 31, March 10,
Common stock price 0.25 0.374
Expected volatility 34.89% 37%
Expected term 1.19 years 1 year
Risk free rate 0.36% 0.43%
Forfeiture rate 0% 0%
Expected dividend yield 0%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Number of Weighted
Outstanding at December 31,2019 995,000 2.70
Granted - -
Exercised - -
Forfeited or expired - -
Outstanding at December 31,2020 995,000 2.70
Number of options exercisable at December 31, 2020 895,000 2.75 </t>
        </is>
      </c>
    </row>
    <row r="5">
      <c r="A5" s="4" t="inlineStr">
        <is>
          <t>Schedule of stock options outstanding</t>
        </is>
      </c>
      <c r="B5" s="4" t="inlineStr">
        <is>
          <t xml:space="preserve">Exercise price Stock Weighted average Stock options vested
As
of December 31, 2020
2.25 400,000 1.7 300,000
3 595,000 1.30 595,000
995,000 895,000 The stock options outstanding
as of December 31, 2019, have been separated into exercise prices, as follows:
Exercise price Stock Weighted average Stock options vested
As of December 31, 2019
2.25 400,000 2.70 200,000
3 595,000 2.30 595,000
995,000 79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 [Abstract]</t>
        </is>
      </c>
    </row>
    <row r="4">
      <c r="A4" s="4" t="inlineStr">
        <is>
          <t>Schedule of general and administrative expenses</t>
        </is>
      </c>
      <c r="B4" s="4" t="inlineStr">
        <is>
          <t xml:space="preserve">Year ended December 31
2020 2019
Professional services 538 310
Share base compensation 645 540
Insurance 47 -
Adverting and promotion 34 -
Rent and office maintenance 25 107
Levies and tolls 6 -
Depreciation 5 4
Other expenses 5 -
1,305 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authorized</t>
        </is>
      </c>
      <c r="B4" s="6" t="n">
        <v>100000000</v>
      </c>
      <c r="C4" s="6" t="n">
        <v>100000000</v>
      </c>
    </row>
    <row r="5">
      <c r="A5" s="4" t="inlineStr">
        <is>
          <t>Common stock issued</t>
        </is>
      </c>
      <c r="B5" s="6" t="n">
        <v>40075151</v>
      </c>
      <c r="C5" s="6" t="n">
        <v>25130126</v>
      </c>
    </row>
    <row r="6">
      <c r="A6" s="4" t="inlineStr">
        <is>
          <t>Common stock outstanding</t>
        </is>
      </c>
      <c r="B6" s="6" t="n">
        <v>40075151</v>
      </c>
      <c r="C6" s="6" t="n">
        <v>25130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theoretical tax on pre-tax income, at the tax rate applicable to the (federal tax rate) and the tax expense</t>
        </is>
      </c>
      <c r="B4" s="4" t="inlineStr">
        <is>
          <t xml:space="preserve">Year ended December 31
2020 2019
US Dollars
Pretax loss (1,368 ) (1,111 )
Federal tax rate 21 % 21 %
Income tax computed at the ordinary tax rate 287 233
Stock-based compensation (135 ) (114 )
Tax in respect of differences in corporate tax rates 5 2
Losses and timing differences in respect of which no deferred taxes were generated (157 ) (121 )
- - </t>
        </is>
      </c>
    </row>
    <row r="5">
      <c r="A5" s="4" t="inlineStr">
        <is>
          <t>Schedule of composition of deferred tax assets</t>
        </is>
      </c>
      <c r="B5" s="4" t="inlineStr">
        <is>
          <t xml:space="preserve">Year ended December 31
2020 2019
US Dollars
Composition of deferred tax assets:
Non capital loss carry forwards 872 378
Valuation allowance (872 ) (378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weighted average number of shares of common stock used in computing basic and diluted loss per share</t>
        </is>
      </c>
      <c r="B4" s="4" t="inlineStr">
        <is>
          <t xml:space="preserve"> Year ended December 31
2020 2019
Number
of shares
Weighted average number of shares of common stock outstanding attributable to shareholders 37,285,015 25,027,075
Total weighted average number of shares of common stock related to outstanding options, excluded from the calculations of diluted loss per share (*) 995,000 995,000
(*) The effect of the inclusion of option and convertible
loans in 2020 and 2019 i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transactions and balance with related parties</t>
        </is>
      </c>
      <c r="B4" s="4" t="inlineStr">
        <is>
          <t xml:space="preserve">Year ended December 31
2020 2019
General and administrative expenses:
Directors compensation 175 -
175 -
Financing:
Financing expense 133 13
Financing income 75 - </t>
        </is>
      </c>
    </row>
    <row r="5">
      <c r="A5" s="4" t="inlineStr">
        <is>
          <t>Schedule of balance with related parties</t>
        </is>
      </c>
      <c r="B5" s="4" t="inlineStr">
        <is>
          <t xml:space="preserve">As of December 31,
2020 2019
Other accounts liabilities 19 -
Stockholders loans 268 925
Convertible loans 97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5" customWidth="1" min="1" max="1"/>
    <col width="15" customWidth="1" min="2" max="2"/>
    <col width="80" customWidth="1" min="3" max="3"/>
    <col width="80" customWidth="1" min="4" max="4"/>
    <col width="14" customWidth="1" min="5" max="5"/>
    <col width="14" customWidth="1" min="6" max="6"/>
    <col width="14" customWidth="1" min="7" max="7"/>
  </cols>
  <sheetData>
    <row r="1">
      <c r="A1" s="1" t="inlineStr">
        <is>
          <t>General (Details) - USD ($) $ / shares in Units, $ in Thousands</t>
        </is>
      </c>
      <c r="B1" s="2" t="inlineStr">
        <is>
          <t>1 Months Ended</t>
        </is>
      </c>
      <c r="D1" s="2" t="inlineStr">
        <is>
          <t>12 Months Ended</t>
        </is>
      </c>
    </row>
    <row r="2">
      <c r="B2" s="2" t="inlineStr">
        <is>
          <t>Mar. 30, 2021</t>
        </is>
      </c>
      <c r="C2" s="2" t="inlineStr">
        <is>
          <t>Apr. 30, 2020</t>
        </is>
      </c>
      <c r="D2" s="2" t="inlineStr">
        <is>
          <t>Dec. 31, 2020</t>
        </is>
      </c>
      <c r="E2" s="2" t="inlineStr">
        <is>
          <t>Dec. 31, 2019</t>
        </is>
      </c>
      <c r="F2" s="2" t="inlineStr">
        <is>
          <t>Jun. 25, 2020</t>
        </is>
      </c>
      <c r="G2" s="2" t="inlineStr">
        <is>
          <t>Apr. 29, 2020</t>
        </is>
      </c>
    </row>
    <row r="3">
      <c r="A3" s="3" t="inlineStr">
        <is>
          <t>General (Textual)</t>
        </is>
      </c>
    </row>
    <row r="4">
      <c r="A4" s="4" t="inlineStr">
        <is>
          <t>Revenue</t>
        </is>
      </c>
      <c r="D4" s="4" t="inlineStr">
        <is>
          <t xml:space="preserve"> </t>
        </is>
      </c>
      <c r="E4" s="5" t="n">
        <v>112</v>
      </c>
    </row>
    <row r="5">
      <c r="A5" s="4" t="inlineStr">
        <is>
          <t>Annual interest rate</t>
        </is>
      </c>
      <c r="D5" s="4" t="inlineStr">
        <is>
          <t>3.00%</t>
        </is>
      </c>
    </row>
    <row r="6">
      <c r="A6" s="4" t="inlineStr">
        <is>
          <t>Repaid achieved earnings before interest amount</t>
        </is>
      </c>
      <c r="D6" s="5" t="n">
        <v>15000</v>
      </c>
    </row>
    <row r="7">
      <c r="A7" s="4" t="inlineStr">
        <is>
          <t>Depreciation and amortization amount</t>
        </is>
      </c>
      <c r="D7" s="6" t="n">
        <v>3000</v>
      </c>
    </row>
    <row r="8">
      <c r="A8" s="4" t="inlineStr">
        <is>
          <t>Convertible loan</t>
        </is>
      </c>
      <c r="D8" s="5" t="n">
        <v>972</v>
      </c>
      <c r="E8" s="4" t="inlineStr">
        <is>
          <t xml:space="preserve"> </t>
        </is>
      </c>
    </row>
    <row r="9">
      <c r="A9" s="4" t="inlineStr">
        <is>
          <t>Shares issued</t>
        </is>
      </c>
      <c r="D9" s="6" t="n">
        <v>1146005</v>
      </c>
    </row>
    <row r="10">
      <c r="A10" s="4" t="inlineStr">
        <is>
          <t>Cash and cash equivalents</t>
        </is>
      </c>
      <c r="D10" s="5" t="n">
        <v>105</v>
      </c>
      <c r="E10" s="6" t="n">
        <v>23</v>
      </c>
    </row>
    <row r="11">
      <c r="A11" s="4" t="inlineStr">
        <is>
          <t>Net losses</t>
        </is>
      </c>
      <c r="D11" s="6" t="n">
        <v>-1368</v>
      </c>
      <c r="E11" s="6" t="n">
        <v>-1111</v>
      </c>
    </row>
    <row r="12">
      <c r="A12" s="4" t="inlineStr">
        <is>
          <t>Accumulated deficit</t>
        </is>
      </c>
      <c r="D12" s="6" t="n">
        <v>-5131</v>
      </c>
      <c r="E12" s="5" t="n">
        <v>-3763</v>
      </c>
    </row>
    <row r="13">
      <c r="A13" s="4" t="inlineStr">
        <is>
          <t>working capital</t>
        </is>
      </c>
      <c r="D13" s="5" t="n">
        <v>1176</v>
      </c>
    </row>
    <row r="14">
      <c r="A14" s="4" t="inlineStr">
        <is>
          <t>Convertible Debt [Member]</t>
        </is>
      </c>
    </row>
    <row r="15">
      <c r="A15" s="3" t="inlineStr">
        <is>
          <t>General (Textual)</t>
        </is>
      </c>
    </row>
    <row r="16">
      <c r="A16" s="4" t="inlineStr">
        <is>
          <t>Annual interest rate</t>
        </is>
      </c>
      <c r="D16" s="4" t="inlineStr">
        <is>
          <t>6.00%</t>
        </is>
      </c>
    </row>
    <row r="17">
      <c r="A17" s="4" t="inlineStr">
        <is>
          <t>Convertible loan</t>
        </is>
      </c>
      <c r="D17" s="5" t="n">
        <v>400</v>
      </c>
    </row>
    <row r="18">
      <c r="A18" s="4" t="inlineStr">
        <is>
          <t>Shares issued</t>
        </is>
      </c>
      <c r="D18" s="6" t="n">
        <v>700000</v>
      </c>
    </row>
    <row r="19">
      <c r="A19" s="4" t="inlineStr">
        <is>
          <t>Accumulated interest amount</t>
        </is>
      </c>
      <c r="D19" s="5" t="n">
        <v>48</v>
      </c>
    </row>
    <row r="20">
      <c r="A20" s="4" t="inlineStr">
        <is>
          <t>Common Stock [Member]</t>
        </is>
      </c>
    </row>
    <row r="21">
      <c r="A21" s="3" t="inlineStr">
        <is>
          <t>General (Textual)</t>
        </is>
      </c>
    </row>
    <row r="22">
      <c r="A22" s="4" t="inlineStr">
        <is>
          <t>Stock issued shares services</t>
        </is>
      </c>
      <c r="D22" s="6" t="n">
        <v>1423453</v>
      </c>
    </row>
    <row r="23">
      <c r="A23" s="4" t="inlineStr">
        <is>
          <t>Share based compensation expense</t>
        </is>
      </c>
      <c r="D23" s="5" t="n">
        <v>429</v>
      </c>
    </row>
    <row r="24">
      <c r="A24" s="4" t="inlineStr">
        <is>
          <t>Issuance of shares in exchange for convertible loans</t>
        </is>
      </c>
      <c r="D24" s="6" t="n">
        <v>869470</v>
      </c>
    </row>
    <row r="25">
      <c r="A25" s="4" t="inlineStr">
        <is>
          <t>Chief Executive Officer [Member]</t>
        </is>
      </c>
    </row>
    <row r="26">
      <c r="A26" s="3" t="inlineStr">
        <is>
          <t>General (Textual)</t>
        </is>
      </c>
    </row>
    <row r="27">
      <c r="A27" s="4" t="inlineStr">
        <is>
          <t>Shares issued</t>
        </is>
      </c>
      <c r="E27" s="6" t="n">
        <v>25000</v>
      </c>
    </row>
    <row r="28">
      <c r="A28" s="4" t="inlineStr">
        <is>
          <t>Accrued payment</t>
        </is>
      </c>
      <c r="E28" s="5" t="n">
        <v>32</v>
      </c>
    </row>
    <row r="29">
      <c r="A29" s="4" t="inlineStr">
        <is>
          <t>Post transaction shares</t>
        </is>
      </c>
      <c r="E29" s="6" t="n">
        <v>45968</v>
      </c>
    </row>
    <row r="30">
      <c r="A30" s="4" t="inlineStr">
        <is>
          <t>Share Exchange Agreement [Member]</t>
        </is>
      </c>
    </row>
    <row r="31">
      <c r="A31" s="3" t="inlineStr">
        <is>
          <t>General (Textual)</t>
        </is>
      </c>
    </row>
    <row r="32">
      <c r="A32" s="4" t="inlineStr">
        <is>
          <t>Shares issued</t>
        </is>
      </c>
      <c r="D32" s="6" t="n">
        <v>28469065</v>
      </c>
    </row>
    <row r="33">
      <c r="A33" s="4" t="inlineStr">
        <is>
          <t>Securities exchange agreements, description</t>
        </is>
      </c>
      <c r="D33" s="4" t="inlineStr">
        <is>
          <t>Accordingly, each outstanding share of Duke Inc. common stock was exchanged for the right to receive 1.2421 shares of the Company's common stock (the "Exchange Ratio"). Of the shares of Duke Inc. common stock that were exchanged for shares of the Company's common stock, 51,410 (representing 63,856 shares of the Company's common stock post-Share Exchange) were issued but remained in escrow until the Company completed the Short-Form Merger (as defined hereunder).</t>
        </is>
      </c>
    </row>
    <row r="34">
      <c r="A34" s="4" t="inlineStr">
        <is>
          <t>Stockholders exchange shares</t>
        </is>
      </c>
      <c r="D34" s="6" t="n">
        <v>22920107</v>
      </c>
    </row>
    <row r="35">
      <c r="A35" s="4" t="inlineStr">
        <is>
          <t>Issued and outstanding shares percentage</t>
        </is>
      </c>
      <c r="D35" s="4" t="inlineStr">
        <is>
          <t>99.00%</t>
        </is>
      </c>
    </row>
    <row r="36">
      <c r="A36" s="4" t="inlineStr">
        <is>
          <t>Owned an equivalent percentage</t>
        </is>
      </c>
      <c r="D36" s="4" t="inlineStr">
        <is>
          <t>71.00%</t>
        </is>
      </c>
    </row>
    <row r="37">
      <c r="A37" s="4" t="inlineStr">
        <is>
          <t>Several Securities Exchange [Member]</t>
        </is>
      </c>
    </row>
    <row r="38">
      <c r="A38" s="3" t="inlineStr">
        <is>
          <t>General (Textual)</t>
        </is>
      </c>
    </row>
    <row r="39">
      <c r="A39" s="4" t="inlineStr">
        <is>
          <t>Annual interest rate</t>
        </is>
      </c>
      <c r="D39" s="4" t="inlineStr">
        <is>
          <t>6.00%</t>
        </is>
      </c>
    </row>
    <row r="40">
      <c r="A40" s="4" t="inlineStr">
        <is>
          <t>Convertible loan</t>
        </is>
      </c>
      <c r="D40" s="5" t="n">
        <v>965</v>
      </c>
    </row>
    <row r="41">
      <c r="A41" s="4" t="inlineStr">
        <is>
          <t>Securities exchange agreements, description</t>
        </is>
      </c>
      <c r="D41" s="4" t="inlineStr">
        <is>
          <t>Pursuant to the Debt Cancellation Letters, 842,135 shares of the Duke Inc. common stock (1,046,016 shares post Exchange Ratio) were issued in exchange for the cancellation of $623 in debt, leaving $280 of outstanding Stockholders Loans.</t>
        </is>
      </c>
    </row>
    <row r="42">
      <c r="A42" s="4" t="inlineStr">
        <is>
          <t>Principal amount</t>
        </is>
      </c>
      <c r="D42" s="5" t="n">
        <v>35</v>
      </c>
    </row>
    <row r="43">
      <c r="A43" s="4" t="inlineStr">
        <is>
          <t>Several Securities Exchange [Member] | Subsequent Event [Member]</t>
        </is>
      </c>
    </row>
    <row r="44">
      <c r="A44" s="3" t="inlineStr">
        <is>
          <t>General (Textual)</t>
        </is>
      </c>
    </row>
    <row r="45">
      <c r="A45" s="4" t="inlineStr">
        <is>
          <t>Principal amount</t>
        </is>
      </c>
      <c r="B45" s="5" t="n">
        <v>835</v>
      </c>
    </row>
    <row r="46">
      <c r="A46" s="4" t="inlineStr">
        <is>
          <t>Several Securities Exchange [Member] | Common Stock [Member]</t>
        </is>
      </c>
    </row>
    <row r="47">
      <c r="A47" s="3" t="inlineStr">
        <is>
          <t>General (Textual)</t>
        </is>
      </c>
    </row>
    <row r="48">
      <c r="A48" s="4" t="inlineStr">
        <is>
          <t>Shares issued</t>
        </is>
      </c>
      <c r="D48" s="6" t="n">
        <v>9623621</v>
      </c>
    </row>
    <row r="49">
      <c r="A49" s="4" t="inlineStr">
        <is>
          <t>USDR Agreements [Member]</t>
        </is>
      </c>
    </row>
    <row r="50">
      <c r="A50" s="3" t="inlineStr">
        <is>
          <t>General (Textual)</t>
        </is>
      </c>
    </row>
    <row r="51">
      <c r="A51" s="4" t="inlineStr">
        <is>
          <t>Debt Cancellation Shares</t>
        </is>
      </c>
      <c r="D51" s="9" t="n">
        <v>0.374</v>
      </c>
    </row>
    <row r="52">
      <c r="A52" s="4" t="inlineStr">
        <is>
          <t>Common stock, par value</t>
        </is>
      </c>
      <c r="G52" s="7" t="n">
        <v>0.0001</v>
      </c>
    </row>
    <row r="53">
      <c r="A53" s="4" t="inlineStr">
        <is>
          <t>Annual interest rate</t>
        </is>
      </c>
      <c r="D53" s="4" t="inlineStr">
        <is>
          <t>15.00%</t>
        </is>
      </c>
    </row>
    <row r="54">
      <c r="A54" s="4" t="inlineStr">
        <is>
          <t>Convertible loan</t>
        </is>
      </c>
      <c r="D54" s="5" t="n">
        <v>965</v>
      </c>
    </row>
    <row r="55">
      <c r="A55" s="4" t="inlineStr">
        <is>
          <t>Loan term</t>
        </is>
      </c>
      <c r="D55" s="4" t="inlineStr">
        <is>
          <t>12 months</t>
        </is>
      </c>
    </row>
    <row r="56">
      <c r="A56" s="4" t="inlineStr">
        <is>
          <t>Additional extended Loans term</t>
        </is>
      </c>
      <c r="D56" s="4" t="inlineStr">
        <is>
          <t>12 months</t>
        </is>
      </c>
    </row>
    <row r="57">
      <c r="A57" s="4" t="inlineStr">
        <is>
          <t>Stock based valuations, description</t>
        </is>
      </c>
      <c r="D57" s="4" t="inlineStr">
        <is>
          <t>(i) the lowest effective price per share set in connection with any funds raised by USDR during the six months following the Share Exchange; (ii) 80% of the lowest effective price per share set in connection with any funds raise by USDR at any time subsequent to six months following the Share Exchange until such time as the Investors’ Loans are fully repaid; (iii) a price per share reflecting a post-money valuation of USDR of $15 million following the next investment in USDR following closing; or (iv) if at any time following the 6 month anniversary of the closing of the Share Exchange and until such time as the Investors’ Loans are fully repaid, USDR sells or grants any option to purchase or sells or grants any right to reprice, or otherwise disposes of or issues any common stock entitling any person to acquire shares of common stock at an effective price per share that is lower than $0.374.</t>
        </is>
      </c>
    </row>
    <row r="58">
      <c r="A58" s="4" t="inlineStr">
        <is>
          <t>Securities exchange agreements, description</t>
        </is>
      </c>
      <c r="C58" s="4" t="inlineStr">
        <is>
          <t>(i) 63,856 shares of common stock of the Company that were issued to certain stockholders of Duke Inc. upon the consummation of the Short-Form Merger; (ii) 14,614,751 shares of common stock of the Company of certain selling stockholders named in the S-1 Registration Statement; and (iii) 3,649,733 shares of common stock of the Company issuable upon conversion of Convertible Notes (see Note 6 below).</t>
        </is>
      </c>
      <c r="D58" s="4" t="inlineStr">
        <is>
          <t>Securities exchange agreements with outstanding debt holders of USDR, Alpha Capital Anstalt ("Alpha") and GreenBlock Capital LLC ("GBC") to respectively cancel existing debentures or debt in the total amount of $658 and in exchange issue new debentures in the aggregate amount of $400 and issue 698,755 and 65,198 shares of common stock to each of Alpha and GBC, respectively (the "New Debentures"). The New Debentures mature three years from the Effective Date, bear interest at a rate of 8% per year and are only convertible into shares of the Company's common stock, at an original conversion price of $0.374 (the "Original Conversion Price"); provided, however, that such Original Conversion Price shall be adjusted downward in the event that USDR, as applicable, sells or grants any options to purchase or sells or grants any right to reprice, or otherwise dispose or issues any common stock or common stock equivalents entitling any purchaser to acquire shares of the Company's common stock at an effective price per share that is lower than the Original Conversion Price (such issuance, a "Dilutive Event"). In the event of a Dilutive Event at any time from the Effective Time through the six (6) month anniversary of the Effective Time, any such adjustment shall occur immediately after the completion of such period. As of March 30, 2021, the New Debentures have an aggregate outstanding principal balance of $200 as a result of conversions of the New Debentures (see note 15 below).</t>
        </is>
      </c>
    </row>
    <row r="59">
      <c r="A59" s="4" t="inlineStr">
        <is>
          <t>Merger Agreement [Member]</t>
        </is>
      </c>
    </row>
    <row r="60">
      <c r="A60" s="3" t="inlineStr">
        <is>
          <t>General (Textual)</t>
        </is>
      </c>
    </row>
    <row r="61">
      <c r="A61" s="4" t="inlineStr">
        <is>
          <t>Shares issued</t>
        </is>
      </c>
      <c r="F61" s="6" t="n">
        <v>638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t>
        </is>
      </c>
      <c r="B1" s="2" t="inlineStr">
        <is>
          <t>Dec. 31, 2020</t>
        </is>
      </c>
    </row>
    <row r="2">
      <c r="A2" s="4" t="inlineStr">
        <is>
          <t>Furniture and office equipment [Member] | Minimum [Member]</t>
        </is>
      </c>
    </row>
    <row r="3">
      <c r="A3" s="3" t="inlineStr">
        <is>
          <t>Antidilutive Securities Excluded from Computation of Earnings Per Share [Line Items]</t>
        </is>
      </c>
    </row>
    <row r="4">
      <c r="A4" s="4" t="inlineStr">
        <is>
          <t>Rates of depreciation, percentage</t>
        </is>
      </c>
      <c r="B4" s="4" t="inlineStr">
        <is>
          <t>7.00%</t>
        </is>
      </c>
    </row>
    <row r="5">
      <c r="A5" s="4" t="inlineStr">
        <is>
          <t>Furniture and office equipment [Member] | Maximum [Member]</t>
        </is>
      </c>
    </row>
    <row r="6">
      <c r="A6" s="3" t="inlineStr">
        <is>
          <t>Antidilutive Securities Excluded from Computation of Earnings Per Share [Line Items]</t>
        </is>
      </c>
    </row>
    <row r="7">
      <c r="A7" s="4" t="inlineStr">
        <is>
          <t>Rates of depreciation, percentage</t>
        </is>
      </c>
      <c r="B7" s="4" t="inlineStr">
        <is>
          <t>15.00%</t>
        </is>
      </c>
    </row>
    <row r="8">
      <c r="A8" s="4" t="inlineStr">
        <is>
          <t>Computer Equipment [Member]</t>
        </is>
      </c>
    </row>
    <row r="9">
      <c r="A9" s="3" t="inlineStr">
        <is>
          <t>Antidilutive Securities Excluded from Computation of Earnings Per Share [Line Items]</t>
        </is>
      </c>
    </row>
    <row r="10">
      <c r="A10" s="4" t="inlineStr">
        <is>
          <t>Rates of depreciation, percentage</t>
        </is>
      </c>
      <c r="B10" s="4" t="inlineStr">
        <is>
          <t>33.00%</t>
        </is>
      </c>
    </row>
    <row r="11">
      <c r="A11" s="4" t="inlineStr">
        <is>
          <t>Office Improvements [Member]</t>
        </is>
      </c>
    </row>
    <row r="12">
      <c r="A12" s="3" t="inlineStr">
        <is>
          <t>Antidilutive Securities Excluded from Computation of Earnings Per Share [Line Items]</t>
        </is>
      </c>
    </row>
    <row r="13">
      <c r="A13" s="4" t="inlineStr">
        <is>
          <t>Rates of depreciation, percentage</t>
        </is>
      </c>
      <c r="B13"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1) - USD ($) $ in Thousands</t>
        </is>
      </c>
      <c r="B1" s="2" t="inlineStr">
        <is>
          <t>Dec. 31, 2020</t>
        </is>
      </c>
      <c r="C1" s="2" t="inlineStr">
        <is>
          <t>Dec. 31, 2019</t>
        </is>
      </c>
    </row>
    <row r="2">
      <c r="A2" s="3" t="inlineStr">
        <is>
          <t>Antidilutive Securities Excluded from Computation of Earnings Per Share [Line Items]</t>
        </is>
      </c>
    </row>
    <row r="3">
      <c r="A3" s="4" t="inlineStr">
        <is>
          <t>Fair Value of convertible component in convertible loan</t>
        </is>
      </c>
      <c r="B3" s="5" t="n">
        <v>48</v>
      </c>
      <c r="C3" s="4" t="inlineStr">
        <is>
          <t xml:space="preserve"> </t>
        </is>
      </c>
    </row>
    <row r="4">
      <c r="A4" s="4" t="inlineStr">
        <is>
          <t>Total liabilities</t>
        </is>
      </c>
      <c r="B4" s="6" t="n">
        <v>48</v>
      </c>
    </row>
    <row r="5">
      <c r="A5" s="4" t="inlineStr">
        <is>
          <t>Level 1 [Member]</t>
        </is>
      </c>
    </row>
    <row r="6">
      <c r="A6" s="3" t="inlineStr">
        <is>
          <t>Antidilutive Securities Excluded from Computation of Earnings Per Share [Line Items]</t>
        </is>
      </c>
    </row>
    <row r="7">
      <c r="A7" s="4" t="inlineStr">
        <is>
          <t>Fair Value of convertible component in convertible loan</t>
        </is>
      </c>
      <c r="B7" s="4" t="inlineStr">
        <is>
          <t xml:space="preserve"> </t>
        </is>
      </c>
    </row>
    <row r="8">
      <c r="A8" s="4" t="inlineStr">
        <is>
          <t>Total liabilities</t>
        </is>
      </c>
      <c r="B8" s="4" t="inlineStr">
        <is>
          <t xml:space="preserve"> </t>
        </is>
      </c>
    </row>
    <row r="9">
      <c r="A9" s="4" t="inlineStr">
        <is>
          <t>Level 2 [Member]</t>
        </is>
      </c>
    </row>
    <row r="10">
      <c r="A10" s="3" t="inlineStr">
        <is>
          <t>Antidilutive Securities Excluded from Computation of Earnings Per Share [Line Items]</t>
        </is>
      </c>
    </row>
    <row r="11">
      <c r="A11" s="4" t="inlineStr">
        <is>
          <t>Fair Value of convertible component in convertible loan</t>
        </is>
      </c>
      <c r="B11" s="4" t="inlineStr">
        <is>
          <t xml:space="preserve"> </t>
        </is>
      </c>
    </row>
    <row r="12">
      <c r="A12" s="4" t="inlineStr">
        <is>
          <t>Total liabilities</t>
        </is>
      </c>
      <c r="B12" s="4" t="inlineStr">
        <is>
          <t xml:space="preserve"> </t>
        </is>
      </c>
    </row>
    <row r="13">
      <c r="A13" s="4" t="inlineStr">
        <is>
          <t>Level 3 [Member]</t>
        </is>
      </c>
    </row>
    <row r="14">
      <c r="A14" s="3" t="inlineStr">
        <is>
          <t>Antidilutive Securities Excluded from Computation of Earnings Per Share [Line Items]</t>
        </is>
      </c>
    </row>
    <row r="15">
      <c r="A15" s="4" t="inlineStr">
        <is>
          <t>Fair Value of convertible component in convertible loan</t>
        </is>
      </c>
      <c r="B15" s="6" t="n">
        <v>48</v>
      </c>
    </row>
    <row r="16">
      <c r="A16" s="4" t="inlineStr">
        <is>
          <t>Total liabilities</t>
        </is>
      </c>
      <c r="B16" s="5" t="n">
        <v>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ignificant Accounting Policies (Details 2) $ in Thousands</t>
        </is>
      </c>
      <c r="B1" s="2" t="inlineStr">
        <is>
          <t>12 Months Ended</t>
        </is>
      </c>
    </row>
    <row r="2">
      <c r="B2" s="2" t="inlineStr">
        <is>
          <t>Dec. 31, 2020USD ($)</t>
        </is>
      </c>
    </row>
    <row r="3">
      <c r="A3" s="3" t="inlineStr">
        <is>
          <t>Accounting Policies [Abstract]</t>
        </is>
      </c>
    </row>
    <row r="4">
      <c r="A4" s="4" t="inlineStr">
        <is>
          <t>Outstanding at January 1, 2020</t>
        </is>
      </c>
      <c r="B4" s="4" t="inlineStr">
        <is>
          <t xml:space="preserve"> </t>
        </is>
      </c>
    </row>
    <row r="5">
      <c r="A5" s="4" t="inlineStr">
        <is>
          <t>Fair value of issued level 3 liability</t>
        </is>
      </c>
      <c r="B5" s="6" t="n">
        <v>276</v>
      </c>
    </row>
    <row r="6">
      <c r="A6" s="4" t="inlineStr">
        <is>
          <t>Changes in fair value</t>
        </is>
      </c>
      <c r="B6" s="6" t="n">
        <v>-228</v>
      </c>
    </row>
    <row r="7">
      <c r="A7" s="4" t="inlineStr">
        <is>
          <t>Outstanding at December 31, 2020</t>
        </is>
      </c>
      <c r="B7" s="5" t="n">
        <v>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Other Current Assets (Details) - USD ($) $ in Thousands</t>
        </is>
      </c>
      <c r="C1" s="2" t="inlineStr">
        <is>
          <t>Dec. 31, 2020</t>
        </is>
      </c>
      <c r="D1" s="2" t="inlineStr">
        <is>
          <t>Dec. 31, 2019</t>
        </is>
      </c>
    </row>
    <row r="2">
      <c r="A2" s="3" t="inlineStr">
        <is>
          <t>Other Current Assets [Abstract]</t>
        </is>
      </c>
    </row>
    <row r="3">
      <c r="A3" s="4" t="inlineStr">
        <is>
          <t>Loans to executive officers</t>
        </is>
      </c>
      <c r="B3" s="4" t="inlineStr">
        <is>
          <t>[1]</t>
        </is>
      </c>
      <c r="C3" s="4" t="inlineStr">
        <is>
          <t xml:space="preserve"> </t>
        </is>
      </c>
      <c r="D3" s="5" t="n">
        <v>21</v>
      </c>
    </row>
    <row r="4">
      <c r="A4" s="4" t="inlineStr">
        <is>
          <t>Prepaid expenses</t>
        </is>
      </c>
      <c r="C4" s="6" t="n">
        <v>8</v>
      </c>
      <c r="D4" s="4" t="inlineStr">
        <is>
          <t xml:space="preserve"> </t>
        </is>
      </c>
    </row>
    <row r="5">
      <c r="A5" s="4" t="inlineStr">
        <is>
          <t>Government Institutions</t>
        </is>
      </c>
      <c r="C5" s="6" t="n">
        <v>8</v>
      </c>
      <c r="D5" s="6" t="n">
        <v>2</v>
      </c>
    </row>
    <row r="6">
      <c r="A6" s="4" t="inlineStr">
        <is>
          <t>Investment in subsidiary</t>
        </is>
      </c>
      <c r="C6" s="6" t="n">
        <v>3</v>
      </c>
      <c r="D6" s="4" t="inlineStr">
        <is>
          <t xml:space="preserve"> </t>
        </is>
      </c>
    </row>
    <row r="7">
      <c r="A7" s="4" t="inlineStr">
        <is>
          <t>Total other current assets</t>
        </is>
      </c>
      <c r="C7" s="5" t="n">
        <v>19</v>
      </c>
      <c r="D7" s="5" t="n">
        <v>23</v>
      </c>
    </row>
    <row r="8"/>
    <row r="9">
      <c r="A9" s="4" t="inlineStr">
        <is>
          <t>[1]</t>
        </is>
      </c>
      <c r="B9" s="4" t="inlineStr">
        <is>
          <t>On November 20, 2017, the Group made available to an executive officer and a former executive officer, who are also stockholders, a loan in the amount of $10 each. The loans bear interest at a rate of approximately 3% per year. The loans, including the accumulated interest amount, shall be repaid at the earlier of the following dates: (i) December 31, 2019; or (ii) at the date of repayment of the loan made available by the stockholders to the Company according to a loan agreement as stated in Note 5; or (iii) from any dividend or other distribution to be made by the Company to its shareholders. The two stockholders are entitled to repay the outstanding amount of the loan at any time. The loans to executive officers were extinguished in connection with and prior to the Share Exchange.</t>
        </is>
      </c>
    </row>
  </sheetData>
  <mergeCells count="3">
    <mergeCell ref="A1:B1"/>
    <mergeCell ref="A8:C8"/>
    <mergeCell ref="B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net</t>
        </is>
      </c>
      <c r="B3" s="5" t="n">
        <v>37</v>
      </c>
      <c r="C3" s="5" t="n">
        <v>37</v>
      </c>
    </row>
    <row r="4">
      <c r="A4" s="4" t="inlineStr">
        <is>
          <t>Accumulated depreciation and impairment</t>
        </is>
      </c>
      <c r="B4" s="6" t="n">
        <v>-25</v>
      </c>
      <c r="C4" s="6" t="n">
        <v>-20</v>
      </c>
    </row>
    <row r="5">
      <c r="A5" s="4" t="inlineStr">
        <is>
          <t>Total property and equipment, net</t>
        </is>
      </c>
      <c r="B5" s="6" t="n">
        <v>12</v>
      </c>
      <c r="C5" s="6" t="n">
        <v>17</v>
      </c>
    </row>
    <row r="6">
      <c r="A6" s="4" t="inlineStr">
        <is>
          <t>Computers [Member]</t>
        </is>
      </c>
    </row>
    <row r="7">
      <c r="A7" s="3" t="inlineStr">
        <is>
          <t>Property, Plant and Equipment [Line Items]</t>
        </is>
      </c>
    </row>
    <row r="8">
      <c r="A8" s="4" t="inlineStr">
        <is>
          <t>Property and equipment, net</t>
        </is>
      </c>
      <c r="B8" s="6" t="n">
        <v>10</v>
      </c>
      <c r="C8" s="6" t="n">
        <v>10</v>
      </c>
    </row>
    <row r="9">
      <c r="A9" s="4" t="inlineStr">
        <is>
          <t>Furniture and office equipment [Member]</t>
        </is>
      </c>
    </row>
    <row r="10">
      <c r="A10" s="3" t="inlineStr">
        <is>
          <t>Property, Plant and Equipment [Line Items]</t>
        </is>
      </c>
    </row>
    <row r="11">
      <c r="A11" s="4" t="inlineStr">
        <is>
          <t>Property and equipment, net</t>
        </is>
      </c>
      <c r="B11" s="6" t="n">
        <v>12</v>
      </c>
      <c r="C11" s="6" t="n">
        <v>12</v>
      </c>
    </row>
    <row r="12">
      <c r="A12" s="4" t="inlineStr">
        <is>
          <t>Leasehold improvements [Member]</t>
        </is>
      </c>
    </row>
    <row r="13">
      <c r="A13" s="3" t="inlineStr">
        <is>
          <t>Property, Plant and Equipment [Line Items]</t>
        </is>
      </c>
    </row>
    <row r="14">
      <c r="A14" s="4" t="inlineStr">
        <is>
          <t>Property and equipment, net</t>
        </is>
      </c>
      <c r="B14" s="5" t="n">
        <v>15</v>
      </c>
      <c r="C14" s="5"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Details Textual) - USD ($) $ in Thousands</t>
        </is>
      </c>
      <c r="B1" s="2" t="inlineStr">
        <is>
          <t>12 Months Ended</t>
        </is>
      </c>
    </row>
    <row r="2">
      <c r="B2" s="2" t="inlineStr">
        <is>
          <t>Dec. 31, 2020</t>
        </is>
      </c>
      <c r="C2" s="2" t="inlineStr">
        <is>
          <t>Dec. 31, 2019</t>
        </is>
      </c>
    </row>
    <row r="3">
      <c r="A3" s="3" t="inlineStr">
        <is>
          <t>Property and Equipment, Net (Textual)</t>
        </is>
      </c>
    </row>
    <row r="4">
      <c r="A4" s="4" t="inlineStr">
        <is>
          <t>Depreciation expense</t>
        </is>
      </c>
      <c r="B4" s="5" t="n">
        <v>5</v>
      </c>
      <c r="C4" s="5"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5" t="n">
        <v>112</v>
      </c>
    </row>
    <row r="5">
      <c r="A5" s="4" t="inlineStr">
        <is>
          <t>Cost of revenues</t>
        </is>
      </c>
      <c r="B5" s="4" t="inlineStr">
        <is>
          <t xml:space="preserve"> </t>
        </is>
      </c>
      <c r="C5" s="6" t="n">
        <v>-105</v>
      </c>
    </row>
    <row r="6">
      <c r="A6" s="4" t="inlineStr">
        <is>
          <t>Gross profit</t>
        </is>
      </c>
      <c r="B6" s="4" t="inlineStr">
        <is>
          <t xml:space="preserve"> </t>
        </is>
      </c>
      <c r="C6" s="6" t="n">
        <v>7</v>
      </c>
    </row>
    <row r="7">
      <c r="A7" s="4" t="inlineStr">
        <is>
          <t>Research and development expenses</t>
        </is>
      </c>
      <c r="B7" s="4" t="inlineStr">
        <is>
          <t xml:space="preserve"> </t>
        </is>
      </c>
      <c r="C7" s="6" t="n">
        <v>-75</v>
      </c>
    </row>
    <row r="8">
      <c r="A8" s="4" t="inlineStr">
        <is>
          <t>General and administrative expenses (Note 10)</t>
        </is>
      </c>
      <c r="B8" s="6" t="n">
        <v>-1305</v>
      </c>
      <c r="C8" s="6" t="n">
        <v>-961</v>
      </c>
    </row>
    <row r="9">
      <c r="A9" s="4" t="inlineStr">
        <is>
          <t>Operating loss</t>
        </is>
      </c>
      <c r="B9" s="6" t="n">
        <v>-1305</v>
      </c>
      <c r="C9" s="6" t="n">
        <v>-1029</v>
      </c>
    </row>
    <row r="10">
      <c r="A10" s="4" t="inlineStr">
        <is>
          <t>Financing expenses, net</t>
        </is>
      </c>
      <c r="B10" s="6" t="n">
        <v>-63</v>
      </c>
      <c r="C10" s="6" t="n">
        <v>-82</v>
      </c>
    </row>
    <row r="11">
      <c r="A11" s="4" t="inlineStr">
        <is>
          <t>Net loss</t>
        </is>
      </c>
      <c r="B11" s="5" t="n">
        <v>-1368</v>
      </c>
      <c r="C11" s="5" t="n">
        <v>-1111</v>
      </c>
    </row>
    <row r="12">
      <c r="A12" s="4" t="inlineStr">
        <is>
          <t>Loss per share (basic and diluted) (Note 12)</t>
        </is>
      </c>
      <c r="B12" s="8" t="n">
        <v>-0.04</v>
      </c>
      <c r="C12" s="8" t="n">
        <v>-0.04</v>
      </c>
    </row>
    <row r="13">
      <c r="A13" s="4" t="inlineStr">
        <is>
          <t>Basic and diluted weighted average number of shares of Common Stock outstanding</t>
        </is>
      </c>
      <c r="B13" s="6" t="n">
        <v>37285015</v>
      </c>
      <c r="C13" s="6" t="n">
        <v>25027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Accounts Liabilities (Details) - USD ($) $ in Thousands</t>
        </is>
      </c>
      <c r="B1" s="2" t="inlineStr">
        <is>
          <t>Dec. 31, 2020</t>
        </is>
      </c>
      <c r="C1" s="2" t="inlineStr">
        <is>
          <t>Dec. 31, 2019</t>
        </is>
      </c>
    </row>
    <row r="2">
      <c r="A2" s="3" t="inlineStr">
        <is>
          <t>Other Liabilities Disclosure [Abstract]</t>
        </is>
      </c>
    </row>
    <row r="3">
      <c r="A3" s="4" t="inlineStr">
        <is>
          <t>Accrued expenses</t>
        </is>
      </c>
      <c r="B3" s="5" t="n">
        <v>213</v>
      </c>
      <c r="C3" s="5" t="n">
        <v>208</v>
      </c>
    </row>
    <row r="4">
      <c r="A4" s="4" t="inlineStr">
        <is>
          <t>Other</t>
        </is>
      </c>
      <c r="B4" s="4" t="inlineStr">
        <is>
          <t xml:space="preserve"> </t>
        </is>
      </c>
      <c r="C4" s="6" t="n">
        <v>1</v>
      </c>
    </row>
    <row r="5">
      <c r="A5" s="4" t="inlineStr">
        <is>
          <t>Other accounts liabilities</t>
        </is>
      </c>
      <c r="B5" s="5" t="n">
        <v>213</v>
      </c>
      <c r="C5" s="5" t="n">
        <v>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24" customWidth="1" min="3" max="3"/>
  </cols>
  <sheetData>
    <row r="1">
      <c r="A1" s="1" t="inlineStr">
        <is>
          <t>Convertible Loans (Details) - $ / shares</t>
        </is>
      </c>
      <c r="B1" s="2" t="inlineStr">
        <is>
          <t>Mar. 10, 2020</t>
        </is>
      </c>
      <c r="C1" s="2" t="inlineStr">
        <is>
          <t>Dec. 31, 2020</t>
        </is>
      </c>
    </row>
    <row r="2">
      <c r="A2" s="4" t="inlineStr">
        <is>
          <t>Third Party Appraiser [Member]</t>
        </is>
      </c>
    </row>
    <row r="3">
      <c r="A3" s="4" t="inlineStr">
        <is>
          <t>Common stock price</t>
        </is>
      </c>
      <c r="B3" s="9" t="n">
        <v>0.374</v>
      </c>
      <c r="C3" s="8" t="n">
        <v>0.25</v>
      </c>
    </row>
    <row r="4">
      <c r="A4" s="4" t="inlineStr">
        <is>
          <t>Expected volatility</t>
        </is>
      </c>
      <c r="B4" s="4" t="inlineStr">
        <is>
          <t>37.00%</t>
        </is>
      </c>
      <c r="C4" s="4" t="inlineStr">
        <is>
          <t>34.89%</t>
        </is>
      </c>
    </row>
    <row r="5">
      <c r="A5" s="4" t="inlineStr">
        <is>
          <t>Expected term</t>
        </is>
      </c>
      <c r="B5" s="4" t="inlineStr">
        <is>
          <t>3 years</t>
        </is>
      </c>
      <c r="C5" s="4" t="inlineStr">
        <is>
          <t>2 years 2 months 8 days</t>
        </is>
      </c>
    </row>
    <row r="6">
      <c r="A6" s="4" t="inlineStr">
        <is>
          <t>Risk free rate</t>
        </is>
      </c>
      <c r="B6" s="4" t="inlineStr">
        <is>
          <t>0.58%</t>
        </is>
      </c>
      <c r="C6" s="4" t="inlineStr">
        <is>
          <t>0.17%</t>
        </is>
      </c>
    </row>
    <row r="7">
      <c r="A7" s="4" t="inlineStr">
        <is>
          <t>Forfeiture rate</t>
        </is>
      </c>
      <c r="B7" s="4" t="inlineStr">
        <is>
          <t>0.00%</t>
        </is>
      </c>
      <c r="C7" s="4" t="inlineStr">
        <is>
          <t>0.00%</t>
        </is>
      </c>
    </row>
    <row r="8">
      <c r="A8" s="4" t="inlineStr">
        <is>
          <t>Expected dividend yield</t>
        </is>
      </c>
      <c r="B8" s="4" t="inlineStr">
        <is>
          <t>0.00%</t>
        </is>
      </c>
      <c r="C8" s="4" t="inlineStr">
        <is>
          <t>0.00%</t>
        </is>
      </c>
    </row>
    <row r="9">
      <c r="A9" s="4" t="inlineStr">
        <is>
          <t>Third Party Appraiser One [Member]</t>
        </is>
      </c>
    </row>
    <row r="10">
      <c r="A10" s="4" t="inlineStr">
        <is>
          <t>Common stock price</t>
        </is>
      </c>
      <c r="B10" s="9" t="n">
        <v>0.374</v>
      </c>
      <c r="C10" s="8" t="n">
        <v>0.25</v>
      </c>
    </row>
    <row r="11">
      <c r="A11" s="4" t="inlineStr">
        <is>
          <t>Expected volatility</t>
        </is>
      </c>
      <c r="B11" s="4" t="inlineStr">
        <is>
          <t>37.00%</t>
        </is>
      </c>
      <c r="C11" s="4" t="inlineStr">
        <is>
          <t>34.89%</t>
        </is>
      </c>
    </row>
    <row r="12">
      <c r="A12" s="4" t="inlineStr">
        <is>
          <t>Expected term</t>
        </is>
      </c>
      <c r="B12" s="4" t="inlineStr">
        <is>
          <t>1 year</t>
        </is>
      </c>
      <c r="C12" s="4" t="inlineStr">
        <is>
          <t>1 year 2 months 8 days</t>
        </is>
      </c>
    </row>
    <row r="13">
      <c r="A13" s="4" t="inlineStr">
        <is>
          <t>Risk free rate</t>
        </is>
      </c>
      <c r="B13" s="4" t="inlineStr">
        <is>
          <t>0.43%</t>
        </is>
      </c>
      <c r="C13" s="4" t="inlineStr">
        <is>
          <t>0.36%</t>
        </is>
      </c>
    </row>
    <row r="14">
      <c r="A14" s="4" t="inlineStr">
        <is>
          <t>Forfeiture rate</t>
        </is>
      </c>
      <c r="B14" s="4" t="inlineStr">
        <is>
          <t>0.00%</t>
        </is>
      </c>
      <c r="C14" s="4" t="inlineStr">
        <is>
          <t>0.00%</t>
        </is>
      </c>
    </row>
    <row r="15">
      <c r="A15" s="4" t="inlineStr">
        <is>
          <t>Expected dividend yield</t>
        </is>
      </c>
      <c r="B15" s="4" t="inlineStr">
        <is>
          <t>0.00%</t>
        </is>
      </c>
      <c r="C15"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Loans (Details Textual) - USD ($) $ / shares in Units, $ in Thousands</t>
        </is>
      </c>
      <c r="B1" s="2" t="inlineStr">
        <is>
          <t>12 Months Ended</t>
        </is>
      </c>
    </row>
    <row r="2">
      <c r="B2" s="2" t="inlineStr">
        <is>
          <t>Dec. 31, 2020</t>
        </is>
      </c>
      <c r="C2" s="2" t="inlineStr">
        <is>
          <t>Mar. 30, 2021</t>
        </is>
      </c>
      <c r="D2" s="2" t="inlineStr">
        <is>
          <t>Dec. 31, 2019</t>
        </is>
      </c>
    </row>
    <row r="3">
      <c r="A3" s="3" t="inlineStr">
        <is>
          <t>Convertible Loans (Textual)</t>
        </is>
      </c>
    </row>
    <row r="4">
      <c r="A4" s="4" t="inlineStr">
        <is>
          <t>Face amount</t>
        </is>
      </c>
      <c r="B4" s="5" t="n">
        <v>400</v>
      </c>
    </row>
    <row r="5">
      <c r="A5" s="4" t="inlineStr">
        <is>
          <t>Bear interest rate</t>
        </is>
      </c>
      <c r="B5" s="4" t="inlineStr">
        <is>
          <t>8.00%</t>
        </is>
      </c>
    </row>
    <row r="6">
      <c r="A6" s="4" t="inlineStr">
        <is>
          <t>Fair value of convertible component in convertible loan</t>
        </is>
      </c>
      <c r="B6" s="5" t="n">
        <v>22</v>
      </c>
      <c r="D6" s="4" t="inlineStr">
        <is>
          <t xml:space="preserve"> </t>
        </is>
      </c>
    </row>
    <row r="7">
      <c r="A7" s="4" t="inlineStr">
        <is>
          <t>Convertible Loan Agreement [Member]</t>
        </is>
      </c>
    </row>
    <row r="8">
      <c r="A8" s="3" t="inlineStr">
        <is>
          <t>Convertible Loans (Textual)</t>
        </is>
      </c>
    </row>
    <row r="9">
      <c r="A9" s="4" t="inlineStr">
        <is>
          <t>Convertible loan agreement, description</t>
        </is>
      </c>
      <c r="B9" s="4" t="inlineStr">
        <is>
          <t>The Company entered into several Convertible Loan Agreements, on the same terms, in the aggregate amount of $965. The terms of the Convertible Loan Agreements require repayment of the borrowed amount by the one-year anniversary of the Effective Time, unless, at Company's discretion, and subject to its compliance with any and all terms of the material terms of the Convertible Loan Agreements, the term of such loans is extended for an additional twelve (12) month period. The terms of the Convertible Loan Agreements also provide that the Company may repay any portion of the remaining outstanding loan amount, without penalty, provided, however, that the Company provides the specific lender with three business days' written notice prior to such repayment, during which time the lender may elect to convert any or all of the outstanding loan amount into shares of common stock of the Company. The Convertible Loan Agreements bear simple interest at a rate equal to 15% per annum, payable on the 15th day of each calendar month. On December 9, 2020, the Company utilized its rights under the above agreement and extended the terms of the loans for additional twelve month.</t>
        </is>
      </c>
    </row>
    <row r="10">
      <c r="A10" s="4" t="inlineStr">
        <is>
          <t>Third Party Appraiser [Member]</t>
        </is>
      </c>
    </row>
    <row r="11">
      <c r="A11" s="3" t="inlineStr">
        <is>
          <t>Convertible Loans (Textual)</t>
        </is>
      </c>
    </row>
    <row r="12">
      <c r="A12" s="4" t="inlineStr">
        <is>
          <t>Fair value of derivative</t>
        </is>
      </c>
      <c r="B12" s="5" t="n">
        <v>132</v>
      </c>
    </row>
    <row r="13">
      <c r="A13" s="4" t="inlineStr">
        <is>
          <t>Fair value of convertible component in convertible loan</t>
        </is>
      </c>
      <c r="B13" s="6" t="n">
        <v>26</v>
      </c>
    </row>
    <row r="14">
      <c r="A14" s="4" t="inlineStr">
        <is>
          <t>Debentures and market interest rates</t>
        </is>
      </c>
      <c r="B14" s="6" t="n">
        <v>332</v>
      </c>
    </row>
    <row r="15">
      <c r="A15" s="4" t="inlineStr">
        <is>
          <t>Loan amount</t>
        </is>
      </c>
      <c r="B15" s="6" t="n">
        <v>67</v>
      </c>
    </row>
    <row r="16">
      <c r="A16" s="4" t="inlineStr">
        <is>
          <t>Third Party Appraiser One [Member]</t>
        </is>
      </c>
    </row>
    <row r="17">
      <c r="A17" s="3" t="inlineStr">
        <is>
          <t>Convertible Loans (Textual)</t>
        </is>
      </c>
    </row>
    <row r="18">
      <c r="A18" s="4" t="inlineStr">
        <is>
          <t>Face amount</t>
        </is>
      </c>
      <c r="B18" s="5" t="n">
        <v>15000</v>
      </c>
    </row>
    <row r="19">
      <c r="A19" s="4" t="inlineStr">
        <is>
          <t>Bear interest rate</t>
        </is>
      </c>
      <c r="B19" s="4" t="inlineStr">
        <is>
          <t>80.00%</t>
        </is>
      </c>
    </row>
    <row r="20">
      <c r="A20" s="4" t="inlineStr">
        <is>
          <t>Original conversion price</t>
        </is>
      </c>
      <c r="B20" s="9" t="n">
        <v>0.374</v>
      </c>
    </row>
    <row r="21">
      <c r="A21" s="4" t="inlineStr">
        <is>
          <t>Fair value of derivative</t>
        </is>
      </c>
      <c r="B21" s="5" t="n">
        <v>144</v>
      </c>
    </row>
    <row r="22">
      <c r="A22" s="4" t="inlineStr">
        <is>
          <t>Loan amount</t>
        </is>
      </c>
      <c r="B22" s="5" t="n">
        <v>822</v>
      </c>
    </row>
    <row r="23">
      <c r="A23" s="4" t="inlineStr">
        <is>
          <t>Subsequent Event [Member]</t>
        </is>
      </c>
    </row>
    <row r="24">
      <c r="A24" s="3" t="inlineStr">
        <is>
          <t>Convertible Loans (Textual)</t>
        </is>
      </c>
    </row>
    <row r="25">
      <c r="A25" s="4" t="inlineStr">
        <is>
          <t>Face amount</t>
        </is>
      </c>
      <c r="C25" s="5" t="n">
        <v>200</v>
      </c>
    </row>
    <row r="26">
      <c r="A26" s="4" t="inlineStr">
        <is>
          <t>Outstanding principal</t>
        </is>
      </c>
      <c r="C26" s="5" t="n">
        <v>8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holders Loans (Details)</t>
        </is>
      </c>
      <c r="B1" s="2" t="inlineStr">
        <is>
          <t>12 Months Ended</t>
        </is>
      </c>
    </row>
    <row r="2">
      <c r="B2" s="2" t="inlineStr">
        <is>
          <t>Dec. 31, 2020</t>
        </is>
      </c>
      <c r="C2" s="2" t="inlineStr">
        <is>
          <t>Dec. 31, 2019</t>
        </is>
      </c>
    </row>
    <row r="3">
      <c r="A3" s="3" t="inlineStr">
        <is>
          <t>Stockholders Loans (Textual)</t>
        </is>
      </c>
    </row>
    <row r="4">
      <c r="A4" s="4" t="inlineStr">
        <is>
          <t>Share exchange agreement, description</t>
        </is>
      </c>
      <c r="B4" s="4" t="inlineStr">
        <is>
          <t>(i) Duke entered into Debt Cancellation Letters with each of its Stockholders with regard to the Stockholders Loans noted above. Pursuant to the Debt Cancellation Letters, 842,135 shares of the Duke Inc. common stock (1,046,016 shares post Exchange Ratio) were issued in exchange for the cancellation of $623 in debt, waiving $83 of accrued interest and leaving $280 of outstanding Stockholders Loans. These Stockholders Loans, including interest (which shall bear an annual fixed interest rate of 3% as of January 1, 2020), shall be repaid at the date upon which the Company raises at least $15 million and has achieved earnings before interest, tax, depreciation and amortization of $3 million, but not before the three year anniversary of the Effective Time and the full repayment of the amounts outstanding under certain convertible loan agreements in the aggregate amount of $965 (see additional information in Note 6B).</t>
        </is>
      </c>
    </row>
    <row r="5">
      <c r="A5" s="4" t="inlineStr">
        <is>
          <t>Stockholders [Member]</t>
        </is>
      </c>
    </row>
    <row r="6">
      <c r="A6" s="3" t="inlineStr">
        <is>
          <t>Stockholders Loans (Textual)</t>
        </is>
      </c>
    </row>
    <row r="7">
      <c r="A7" s="4" t="inlineStr">
        <is>
          <t>Annual fixed interest rate</t>
        </is>
      </c>
      <c r="B7" s="4" t="inlineStr">
        <is>
          <t>3.00%</t>
        </is>
      </c>
    </row>
    <row r="8">
      <c r="A8" s="4" t="inlineStr">
        <is>
          <t>Interest rate</t>
        </is>
      </c>
      <c r="C8" s="4" t="inlineStr">
        <is>
          <t>2.56%</t>
        </is>
      </c>
    </row>
    <row r="9">
      <c r="A9" s="4" t="inlineStr">
        <is>
          <t>Repayment of loans, description</t>
        </is>
      </c>
      <c r="C9" s="4" t="inlineStr">
        <is>
          <t>The Stockholders' loans, including the accumulated interest amount, were to be repaid in full within 7-15 days from any capital raised by the Company or related parties of the Company, whether by a stock offering and / or loans in excess of NIS 10 million (approximately $2.5 million).</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holders' Equity (Details) - USD ($) $ / shares in Units, $ in Thousands</t>
        </is>
      </c>
      <c r="B1" s="2" t="inlineStr">
        <is>
          <t>Jun. 02, 2019</t>
        </is>
      </c>
      <c r="C1" s="2" t="inlineStr">
        <is>
          <t>Jun. 02, 2018</t>
        </is>
      </c>
      <c r="D1" s="2" t="inlineStr">
        <is>
          <t>Dec. 31, 2020</t>
        </is>
      </c>
    </row>
    <row r="2">
      <c r="A2" s="3" t="inlineStr">
        <is>
          <t>Shareholders' Equity (Textual)</t>
        </is>
      </c>
    </row>
    <row r="3">
      <c r="A3" s="4" t="inlineStr">
        <is>
          <t>Compensation expenses</t>
        </is>
      </c>
      <c r="D3" s="5" t="n">
        <v>108</v>
      </c>
    </row>
    <row r="4">
      <c r="A4" s="4" t="inlineStr">
        <is>
          <t>Consultant [Member]</t>
        </is>
      </c>
    </row>
    <row r="5">
      <c r="A5" s="3" t="inlineStr">
        <is>
          <t>Shareholders' Equity (Textual)</t>
        </is>
      </c>
    </row>
    <row r="6">
      <c r="A6" s="4" t="inlineStr">
        <is>
          <t>Aggregate shares of common stock</t>
        </is>
      </c>
      <c r="B6" s="6" t="n">
        <v>66667</v>
      </c>
      <c r="C6" s="6" t="n">
        <v>200000</v>
      </c>
    </row>
    <row r="7">
      <c r="A7" s="4" t="inlineStr">
        <is>
          <t>Common stock per share</t>
        </is>
      </c>
      <c r="C7" s="5" t="n">
        <v>3</v>
      </c>
    </row>
    <row r="8">
      <c r="A8" s="4" t="inlineStr">
        <is>
          <t>Vesting period</t>
        </is>
      </c>
      <c r="C8"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0" customWidth="1" min="2" max="2"/>
  </cols>
  <sheetData>
    <row r="1">
      <c r="A1" s="1" t="inlineStr">
        <is>
          <t>Stock Options (Details)</t>
        </is>
      </c>
      <c r="B1" s="2" t="inlineStr">
        <is>
          <t>12 Months Ended</t>
        </is>
      </c>
    </row>
    <row r="2">
      <c r="B2" s="2" t="inlineStr">
        <is>
          <t>Dec. 31, 2020$ / sharesshares</t>
        </is>
      </c>
    </row>
    <row r="3">
      <c r="A3" s="3" t="inlineStr">
        <is>
          <t>Share-based Payment Arrangement [Abstract]</t>
        </is>
      </c>
    </row>
    <row r="4">
      <c r="A4" s="4" t="inlineStr">
        <is>
          <t>Number of Options, Outstanding Beginning Balance | shares</t>
        </is>
      </c>
      <c r="B4" s="6" t="n">
        <v>995000</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Forfeited or expired | shares</t>
        </is>
      </c>
      <c r="B7" s="4" t="inlineStr">
        <is>
          <t xml:space="preserve"> </t>
        </is>
      </c>
    </row>
    <row r="8">
      <c r="A8" s="4" t="inlineStr">
        <is>
          <t>Number of Options, Outstanding Ending Balance | shares</t>
        </is>
      </c>
      <c r="B8" s="6" t="n">
        <v>995000</v>
      </c>
    </row>
    <row r="9">
      <c r="A9" s="4" t="inlineStr">
        <is>
          <t>Number of options exercisable | shares</t>
        </is>
      </c>
      <c r="B9" s="6" t="n">
        <v>895000</v>
      </c>
    </row>
    <row r="10">
      <c r="A10" s="4" t="inlineStr">
        <is>
          <t>Weighted Average Exercise Price, Outstanding, Beginning | $ / shares</t>
        </is>
      </c>
      <c r="B10" s="8" t="n">
        <v>2.7</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Forfeited or expired | $ / shares</t>
        </is>
      </c>
      <c r="B13" s="4" t="inlineStr">
        <is>
          <t xml:space="preserve"> </t>
        </is>
      </c>
    </row>
    <row r="14">
      <c r="A14" s="4" t="inlineStr">
        <is>
          <t>Weighted Average Exercise Price, Outstanding, Ending | $ / shares</t>
        </is>
      </c>
      <c r="B14" s="10" t="n">
        <v>2.7</v>
      </c>
    </row>
    <row r="15">
      <c r="A15" s="4" t="inlineStr">
        <is>
          <t>Weighted Average Exercise Price, exercisable | $ / shares</t>
        </is>
      </c>
      <c r="B15" s="8" t="n">
        <v>2.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4" customWidth="1" min="2" max="2"/>
    <col width="25" customWidth="1" min="3" max="3"/>
  </cols>
  <sheetData>
    <row r="1">
      <c r="A1" s="1" t="inlineStr">
        <is>
          <t>Stock Options (Details 1) - $ / shares</t>
        </is>
      </c>
      <c r="B1" s="2" t="inlineStr">
        <is>
          <t>12 Months Ended</t>
        </is>
      </c>
    </row>
    <row r="2">
      <c r="B2" s="2" t="inlineStr">
        <is>
          <t>Dec. 31, 2020</t>
        </is>
      </c>
      <c r="C2" s="2" t="inlineStr">
        <is>
          <t>Dec. 31, 2019</t>
        </is>
      </c>
    </row>
    <row r="3">
      <c r="A3" s="4" t="inlineStr">
        <is>
          <t>Stock options outstanding</t>
        </is>
      </c>
      <c r="B3" s="6" t="n">
        <v>995000</v>
      </c>
      <c r="C3" s="6" t="n">
        <v>995000</v>
      </c>
    </row>
    <row r="4">
      <c r="A4" s="4" t="inlineStr">
        <is>
          <t>Stock options vested</t>
        </is>
      </c>
      <c r="B4" s="6" t="n">
        <v>895000</v>
      </c>
      <c r="C4" s="6" t="n">
        <v>795000</v>
      </c>
    </row>
    <row r="5">
      <c r="A5" s="4" t="inlineStr">
        <is>
          <t>Exercise Price 2.25 [Member]</t>
        </is>
      </c>
    </row>
    <row r="6">
      <c r="A6" s="4" t="inlineStr">
        <is>
          <t>Exercise price</t>
        </is>
      </c>
      <c r="B6" s="8" t="n">
        <v>2.25</v>
      </c>
      <c r="C6" s="8" t="n">
        <v>2.25</v>
      </c>
    </row>
    <row r="7">
      <c r="A7" s="4" t="inlineStr">
        <is>
          <t>Stock options outstanding</t>
        </is>
      </c>
      <c r="B7" s="6" t="n">
        <v>400000</v>
      </c>
      <c r="C7" s="6" t="n">
        <v>400000</v>
      </c>
    </row>
    <row r="8">
      <c r="A8" s="4" t="inlineStr">
        <is>
          <t>Weighted average remaining contractual life - years</t>
        </is>
      </c>
      <c r="B8" s="4" t="inlineStr">
        <is>
          <t>1 year 8 months 12 days</t>
        </is>
      </c>
      <c r="C8" s="4" t="inlineStr">
        <is>
          <t>2 years 8 months 12 days</t>
        </is>
      </c>
    </row>
    <row r="9">
      <c r="A9" s="4" t="inlineStr">
        <is>
          <t>Stock options vested</t>
        </is>
      </c>
      <c r="B9" s="6" t="n">
        <v>300000</v>
      </c>
      <c r="C9" s="6" t="n">
        <v>200000</v>
      </c>
    </row>
    <row r="10">
      <c r="A10" s="4" t="inlineStr">
        <is>
          <t>Exercise Price 3 [Member]</t>
        </is>
      </c>
    </row>
    <row r="11">
      <c r="A11" s="4" t="inlineStr">
        <is>
          <t>Exercise price</t>
        </is>
      </c>
      <c r="B11" s="5" t="n">
        <v>3</v>
      </c>
      <c r="C11" s="5" t="n">
        <v>3</v>
      </c>
    </row>
    <row r="12">
      <c r="A12" s="4" t="inlineStr">
        <is>
          <t>Stock options outstanding</t>
        </is>
      </c>
      <c r="B12" s="6" t="n">
        <v>595000</v>
      </c>
      <c r="C12" s="6" t="n">
        <v>595000</v>
      </c>
    </row>
    <row r="13">
      <c r="A13" s="4" t="inlineStr">
        <is>
          <t>Weighted average remaining contractual life - years</t>
        </is>
      </c>
      <c r="B13" s="4" t="inlineStr">
        <is>
          <t>1 year 3 months 19 days</t>
        </is>
      </c>
      <c r="C13" s="4" t="inlineStr">
        <is>
          <t>2 years 3 months 19 days</t>
        </is>
      </c>
    </row>
    <row r="14">
      <c r="A14" s="4" t="inlineStr">
        <is>
          <t>Stock options vested</t>
        </is>
      </c>
      <c r="B14" s="6" t="n">
        <v>595000</v>
      </c>
      <c r="C14" s="6" t="n">
        <v>59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1" customWidth="1" min="2" max="2"/>
  </cols>
  <sheetData>
    <row r="1">
      <c r="A1" s="1" t="inlineStr">
        <is>
          <t>Stock Options (Details Textual) $ / shares in Units, $ in Thousands</t>
        </is>
      </c>
      <c r="B1" s="2" t="inlineStr">
        <is>
          <t>12 Months Ended</t>
        </is>
      </c>
    </row>
    <row r="2">
      <c r="B2" s="2" t="inlineStr">
        <is>
          <t>Dec. 31, 2020USD ($)$ / shares</t>
        </is>
      </c>
    </row>
    <row r="3">
      <c r="A3" s="3" t="inlineStr">
        <is>
          <t>Stock Options (Textual)</t>
        </is>
      </c>
    </row>
    <row r="4">
      <c r="A4" s="4" t="inlineStr">
        <is>
          <t>Aggregate intrinsic value</t>
        </is>
      </c>
      <c r="B4" s="5" t="n">
        <v>0</v>
      </c>
    </row>
    <row r="5">
      <c r="A5" s="4" t="inlineStr">
        <is>
          <t>Weighted exercise price | $ / shares</t>
        </is>
      </c>
      <c r="B5" s="9" t="n">
        <v>0.374</v>
      </c>
    </row>
    <row r="6">
      <c r="A6" s="4" t="inlineStr">
        <is>
          <t>General and administrative expenses</t>
        </is>
      </c>
      <c r="B6" s="5" t="n">
        <v>1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0</t>
        </is>
      </c>
      <c r="C2" s="2" t="inlineStr">
        <is>
          <t>Dec. 31, 2019</t>
        </is>
      </c>
    </row>
    <row r="3">
      <c r="A3" s="3" t="inlineStr">
        <is>
          <t>General and Administrative Expenses [Abstract]</t>
        </is>
      </c>
    </row>
    <row r="4">
      <c r="A4" s="4" t="inlineStr">
        <is>
          <t>Professional services</t>
        </is>
      </c>
      <c r="B4" s="5" t="n">
        <v>538</v>
      </c>
      <c r="C4" s="5" t="n">
        <v>310</v>
      </c>
    </row>
    <row r="5">
      <c r="A5" s="4" t="inlineStr">
        <is>
          <t>Share base compensation</t>
        </is>
      </c>
      <c r="B5" s="6" t="n">
        <v>645</v>
      </c>
      <c r="C5" s="6" t="n">
        <v>540</v>
      </c>
    </row>
    <row r="6">
      <c r="A6" s="4" t="inlineStr">
        <is>
          <t>Insurance</t>
        </is>
      </c>
      <c r="B6" s="6" t="n">
        <v>47</v>
      </c>
      <c r="C6" s="4" t="inlineStr">
        <is>
          <t xml:space="preserve"> </t>
        </is>
      </c>
    </row>
    <row r="7">
      <c r="A7" s="4" t="inlineStr">
        <is>
          <t>Adverting and promotion</t>
        </is>
      </c>
      <c r="B7" s="6" t="n">
        <v>34</v>
      </c>
      <c r="C7" s="4" t="inlineStr">
        <is>
          <t xml:space="preserve"> </t>
        </is>
      </c>
    </row>
    <row r="8">
      <c r="A8" s="4" t="inlineStr">
        <is>
          <t>Rent and office maintenance</t>
        </is>
      </c>
      <c r="B8" s="6" t="n">
        <v>25</v>
      </c>
      <c r="C8" s="6" t="n">
        <v>107</v>
      </c>
    </row>
    <row r="9">
      <c r="A9" s="4" t="inlineStr">
        <is>
          <t>Levies and tolls</t>
        </is>
      </c>
      <c r="B9" s="6" t="n">
        <v>6</v>
      </c>
      <c r="C9" s="4" t="inlineStr">
        <is>
          <t xml:space="preserve"> </t>
        </is>
      </c>
    </row>
    <row r="10">
      <c r="A10" s="4" t="inlineStr">
        <is>
          <t>Depreciation</t>
        </is>
      </c>
      <c r="B10" s="6" t="n">
        <v>5</v>
      </c>
      <c r="C10" s="6" t="n">
        <v>4</v>
      </c>
    </row>
    <row r="11">
      <c r="A11" s="4" t="inlineStr">
        <is>
          <t>Other expenses</t>
        </is>
      </c>
      <c r="B11" s="6" t="n">
        <v>5</v>
      </c>
      <c r="C11" s="4" t="inlineStr">
        <is>
          <t xml:space="preserve"> </t>
        </is>
      </c>
    </row>
    <row r="12">
      <c r="A12" s="4" t="inlineStr">
        <is>
          <t>Total</t>
        </is>
      </c>
      <c r="B12" s="5" t="n">
        <v>1305</v>
      </c>
      <c r="C12" s="5" t="n">
        <v>9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Details)</t>
        </is>
      </c>
      <c r="B1" s="2" t="inlineStr">
        <is>
          <t>1 Months Ended</t>
        </is>
      </c>
    </row>
    <row r="2">
      <c r="B2" s="2" t="inlineStr">
        <is>
          <t>Feb. 14, 2018</t>
        </is>
      </c>
    </row>
    <row r="3">
      <c r="A3" s="3" t="inlineStr">
        <is>
          <t>Litigation (Textual)</t>
        </is>
      </c>
    </row>
    <row r="4">
      <c r="A4" s="4" t="inlineStr">
        <is>
          <t>Litigation agreement terms, description</t>
        </is>
      </c>
      <c r="B4" s="4" t="inlineStr">
        <is>
          <t>The complaint asserts a claim for breach of contract, breach of duty, negligence and unjust enrichment with regard to a services agreement dated June 13, 2014 between the Plaintiff and Duke. The complaint asserts that Duke Israel agreed to pay for certain services alleged to have been performed by the Plaintiff and that the Plaintiff was entitled to receive 8% of the issued and outstanding shares of common stock of, over a 12 month period from June 2014 to June 2015. The Plaintiff's complaint seeks an order requiring either Duke Israel to issue to the Plaintiff 8% of its issued and outstanding shares of our common stock; or alternatively for Duke Inc. to issue to the Plaintiff 4.8% of its issued and outstanding shares of our common stock; or alternatively for Aphek and Mr. Aharon Sagiv to transfer 8% of their shareholdings in the Company to the Plaintiff.</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Statements of Changes in Stockholders' Deficit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5" t="n">
        <v>2</v>
      </c>
      <c r="C2" s="5" t="n">
        <v>1462</v>
      </c>
      <c r="D2" s="5" t="n">
        <v>-2652</v>
      </c>
      <c r="E2" s="5" t="n">
        <v>-1188</v>
      </c>
    </row>
    <row r="3">
      <c r="A3" s="4" t="inlineStr">
        <is>
          <t>Balance, shares at Dec. 31, 2018</t>
        </is>
      </c>
      <c r="B3" s="6" t="n">
        <v>25047319</v>
      </c>
    </row>
    <row r="4">
      <c r="A4" s="3" t="inlineStr">
        <is>
          <t>CHANGES DURING THE YEAR ENDED</t>
        </is>
      </c>
    </row>
    <row r="5">
      <c r="A5" s="4" t="inlineStr">
        <is>
          <t>Issuance of shares in exchange for convertible loans</t>
        </is>
      </c>
      <c r="E5" s="4" t="inlineStr">
        <is>
          <t xml:space="preserve"> </t>
        </is>
      </c>
    </row>
    <row r="6">
      <c r="A6" s="4" t="inlineStr">
        <is>
          <t>Share based compensation for services, shares</t>
        </is>
      </c>
      <c r="B6" s="6" t="n">
        <v>82807</v>
      </c>
      <c r="C6" s="6" t="n">
        <v>540</v>
      </c>
      <c r="D6" s="4" t="inlineStr">
        <is>
          <t xml:space="preserve"> </t>
        </is>
      </c>
      <c r="E6" s="6" t="n">
        <v>540</v>
      </c>
    </row>
    <row r="7">
      <c r="A7" s="4" t="inlineStr">
        <is>
          <t>Comprehensive loss</t>
        </is>
      </c>
      <c r="B7" s="4" t="inlineStr">
        <is>
          <t xml:space="preserve"> </t>
        </is>
      </c>
      <c r="C7" s="4" t="inlineStr">
        <is>
          <t xml:space="preserve"> </t>
        </is>
      </c>
      <c r="D7" s="5" t="n">
        <v>-1111</v>
      </c>
      <c r="E7" s="5" t="n">
        <v>-1111</v>
      </c>
    </row>
    <row r="8">
      <c r="A8" s="4" t="inlineStr">
        <is>
          <t>Balance at Dec. 31, 2019</t>
        </is>
      </c>
      <c r="B8" s="5" t="n">
        <v>2</v>
      </c>
      <c r="C8" s="6" t="n">
        <v>2002</v>
      </c>
      <c r="D8" s="6" t="n">
        <v>-3763</v>
      </c>
      <c r="E8" s="6" t="n">
        <v>-1759</v>
      </c>
    </row>
    <row r="9">
      <c r="A9" s="4" t="inlineStr">
        <is>
          <t>Balance, shares at Dec. 31, 2019</t>
        </is>
      </c>
      <c r="B9" s="6" t="n">
        <v>25130126</v>
      </c>
    </row>
    <row r="10">
      <c r="A10" s="3" t="inlineStr">
        <is>
          <t>CHANGES DURING THE YEAR ENDED</t>
        </is>
      </c>
    </row>
    <row r="11">
      <c r="A11" s="4" t="inlineStr">
        <is>
          <t>Issuance of shares in exchange for extinguishment of debt</t>
        </is>
      </c>
      <c r="B11" s="4" t="inlineStr">
        <is>
          <t xml:space="preserve"> </t>
        </is>
      </c>
      <c r="C11" s="6" t="n">
        <v>623</v>
      </c>
      <c r="D11" s="4" t="inlineStr">
        <is>
          <t xml:space="preserve"> </t>
        </is>
      </c>
      <c r="E11" s="6" t="n">
        <v>623</v>
      </c>
    </row>
    <row r="12">
      <c r="A12" s="4" t="inlineStr">
        <is>
          <t>Issuance of shares in exchange for extinguishment of debt, shares</t>
        </is>
      </c>
      <c r="B12" s="6" t="n">
        <v>1046016</v>
      </c>
    </row>
    <row r="13">
      <c r="A13" s="4" t="inlineStr">
        <is>
          <t>Issuance of shares in exchange for convertible loans</t>
        </is>
      </c>
      <c r="C13" s="6" t="n">
        <v>448</v>
      </c>
      <c r="D13" s="4" t="inlineStr">
        <is>
          <t xml:space="preserve"> </t>
        </is>
      </c>
      <c r="E13" s="6" t="n">
        <v>448</v>
      </c>
    </row>
    <row r="14">
      <c r="A14" s="4" t="inlineStr">
        <is>
          <t>Issuance of shares in exchange for convertible loans, shares</t>
        </is>
      </c>
      <c r="B14" s="6" t="n">
        <v>869470</v>
      </c>
    </row>
    <row r="15">
      <c r="A15" s="4" t="inlineStr">
        <is>
          <t>Share based compensation for services</t>
        </is>
      </c>
      <c r="C15" s="6" t="n">
        <v>645</v>
      </c>
      <c r="D15" s="4" t="inlineStr">
        <is>
          <t xml:space="preserve"> </t>
        </is>
      </c>
      <c r="E15" s="6" t="n">
        <v>645</v>
      </c>
    </row>
    <row r="16">
      <c r="A16" s="4" t="inlineStr">
        <is>
          <t>Share based compensation for services, shares</t>
        </is>
      </c>
      <c r="B16" s="6" t="n">
        <v>1423453</v>
      </c>
    </row>
    <row r="17">
      <c r="A17" s="4" t="inlineStr">
        <is>
          <t>Effect of Reverse Capitalization</t>
        </is>
      </c>
      <c r="B17" s="5" t="n">
        <v>2</v>
      </c>
      <c r="C17" s="6" t="n">
        <v>-440</v>
      </c>
      <c r="D17" s="4" t="inlineStr">
        <is>
          <t xml:space="preserve"> </t>
        </is>
      </c>
      <c r="E17" s="6" t="n">
        <v>-438</v>
      </c>
    </row>
    <row r="18">
      <c r="A18" s="4" t="inlineStr">
        <is>
          <t>Effect of Reverse Capitalization, shares</t>
        </is>
      </c>
      <c r="B18" s="6" t="n">
        <v>11606086</v>
      </c>
    </row>
    <row r="19">
      <c r="A19" s="4" t="inlineStr">
        <is>
          <t>Comprehensive loss</t>
        </is>
      </c>
      <c r="C19" s="4" t="inlineStr">
        <is>
          <t xml:space="preserve"> </t>
        </is>
      </c>
      <c r="D19" s="6" t="n">
        <v>-1368</v>
      </c>
      <c r="E19" s="6" t="n">
        <v>-1368</v>
      </c>
    </row>
    <row r="20">
      <c r="A20" s="4" t="inlineStr">
        <is>
          <t>Balance at Dec. 31, 2020</t>
        </is>
      </c>
      <c r="B20" s="5" t="n">
        <v>4</v>
      </c>
      <c r="C20" s="5" t="n">
        <v>3278</v>
      </c>
      <c r="D20" s="5" t="n">
        <v>-5131</v>
      </c>
      <c r="E20" s="5" t="n">
        <v>-1849</v>
      </c>
    </row>
    <row r="21">
      <c r="A21" s="4" t="inlineStr">
        <is>
          <t>Balance, shares at Dec. 31, 2020</t>
        </is>
      </c>
      <c r="B21" s="6" t="n">
        <v>40075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Pretax loss</t>
        </is>
      </c>
      <c r="B4" s="5" t="n">
        <v>-1368</v>
      </c>
      <c r="C4" s="5" t="n">
        <v>-1111</v>
      </c>
    </row>
    <row r="5">
      <c r="A5" s="4" t="inlineStr">
        <is>
          <t>Federal tax rate</t>
        </is>
      </c>
      <c r="B5" s="4" t="inlineStr">
        <is>
          <t>21.00%</t>
        </is>
      </c>
      <c r="C5" s="4" t="inlineStr">
        <is>
          <t>21.00%</t>
        </is>
      </c>
    </row>
    <row r="6">
      <c r="A6" s="4" t="inlineStr">
        <is>
          <t>Income tax computed at the ordinary tax rate</t>
        </is>
      </c>
      <c r="B6" s="5" t="n">
        <v>287</v>
      </c>
      <c r="C6" s="5" t="n">
        <v>233</v>
      </c>
    </row>
    <row r="7">
      <c r="A7" s="4" t="inlineStr">
        <is>
          <t>Stock-based compensation</t>
        </is>
      </c>
      <c r="B7" s="6" t="n">
        <v>-135</v>
      </c>
      <c r="C7" s="6" t="n">
        <v>-114</v>
      </c>
    </row>
    <row r="8">
      <c r="A8" s="4" t="inlineStr">
        <is>
          <t>Tax in respect of differences in corporate tax rates</t>
        </is>
      </c>
      <c r="B8" s="6" t="n">
        <v>5</v>
      </c>
      <c r="C8" s="6" t="n">
        <v>2</v>
      </c>
    </row>
    <row r="9">
      <c r="A9" s="4" t="inlineStr">
        <is>
          <t>Losses and timing differences in respect of which no deferred taxes were generated</t>
        </is>
      </c>
      <c r="B9" s="6" t="n">
        <v>-157</v>
      </c>
      <c r="C9" s="6" t="n">
        <v>-121</v>
      </c>
    </row>
    <row r="10">
      <c r="A10" s="4" t="inlineStr">
        <is>
          <t>Income tax expense/(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1) - USD ($) $ in Thousands</t>
        </is>
      </c>
      <c r="B1" s="2" t="inlineStr">
        <is>
          <t>Dec. 31, 2020</t>
        </is>
      </c>
      <c r="C1" s="2" t="inlineStr">
        <is>
          <t>Dec. 31, 2019</t>
        </is>
      </c>
    </row>
    <row r="2">
      <c r="A2" s="3" t="inlineStr">
        <is>
          <t>Composition of deferred tax assets:</t>
        </is>
      </c>
    </row>
    <row r="3">
      <c r="A3" s="4" t="inlineStr">
        <is>
          <t>Non capital loss carry forwards</t>
        </is>
      </c>
      <c r="B3" s="5" t="n">
        <v>872</v>
      </c>
      <c r="C3" s="5" t="n">
        <v>378</v>
      </c>
    </row>
    <row r="4">
      <c r="A4" s="4" t="inlineStr">
        <is>
          <t>Valuation allowance</t>
        </is>
      </c>
      <c r="B4" s="6" t="n">
        <v>-872</v>
      </c>
      <c r="C4" s="6" t="n">
        <v>-378</v>
      </c>
    </row>
    <row r="5">
      <c r="A5" s="4" t="inlineStr">
        <is>
          <t>Deferred tax assets</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Details Textual) - USD ($) $ in Thousands</t>
        </is>
      </c>
      <c r="B1" s="2" t="inlineStr">
        <is>
          <t>12 Months Ended</t>
        </is>
      </c>
    </row>
    <row r="2">
      <c r="B2" s="2" t="inlineStr">
        <is>
          <t>Dec. 31, 2020</t>
        </is>
      </c>
      <c r="C2" s="2" t="inlineStr">
        <is>
          <t>Dec. 31, 2018</t>
        </is>
      </c>
      <c r="D2" s="2" t="inlineStr">
        <is>
          <t>Dec. 31, 2019</t>
        </is>
      </c>
    </row>
    <row r="3">
      <c r="A3" s="3" t="inlineStr">
        <is>
          <t>Income Tax (Textual)</t>
        </is>
      </c>
    </row>
    <row r="4">
      <c r="A4" s="4" t="inlineStr">
        <is>
          <t>Corporate income tax statutory rate</t>
        </is>
      </c>
      <c r="B4" s="4" t="inlineStr">
        <is>
          <t>21.00%</t>
        </is>
      </c>
      <c r="C4" s="4" t="inlineStr">
        <is>
          <t>23.00%</t>
        </is>
      </c>
    </row>
    <row r="5">
      <c r="A5" s="4" t="inlineStr">
        <is>
          <t>Operating loss carry forward</t>
        </is>
      </c>
      <c r="B5" s="5" t="n">
        <v>1225</v>
      </c>
      <c r="D5" s="5" t="n">
        <v>2813</v>
      </c>
    </row>
    <row r="6">
      <c r="A6" s="4" t="inlineStr">
        <is>
          <t>Minimum [Member]</t>
        </is>
      </c>
    </row>
    <row r="7">
      <c r="A7" s="3" t="inlineStr">
        <is>
          <t>Income Tax (Textual)</t>
        </is>
      </c>
    </row>
    <row r="8">
      <c r="A8" s="4" t="inlineStr">
        <is>
          <t>Corporate income tax statutory rate</t>
        </is>
      </c>
      <c r="B8" s="4" t="inlineStr">
        <is>
          <t>21.00%</t>
        </is>
      </c>
    </row>
    <row r="9">
      <c r="A9" s="4" t="inlineStr">
        <is>
          <t>Maximum [Member]</t>
        </is>
      </c>
    </row>
    <row r="10">
      <c r="A10" s="3" t="inlineStr">
        <is>
          <t>Income Tax (Textual)</t>
        </is>
      </c>
    </row>
    <row r="11">
      <c r="A11" s="4" t="inlineStr">
        <is>
          <t>Corporate income tax statutory rate</t>
        </is>
      </c>
      <c r="B11" s="4" t="inlineStr">
        <is>
          <t>3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Share (Details) - shares</t>
        </is>
      </c>
      <c r="C1" s="2" t="inlineStr">
        <is>
          <t>12 Months Ended</t>
        </is>
      </c>
    </row>
    <row r="2">
      <c r="C2" s="2" t="inlineStr">
        <is>
          <t>Dec. 31, 2020</t>
        </is>
      </c>
      <c r="D2" s="2" t="inlineStr">
        <is>
          <t>Dec. 31, 2019</t>
        </is>
      </c>
    </row>
    <row r="3">
      <c r="A3" s="3" t="inlineStr">
        <is>
          <t>Earnings Per Share [Abstract]</t>
        </is>
      </c>
    </row>
    <row r="4">
      <c r="A4" s="4" t="inlineStr">
        <is>
          <t>Weighted average number of shares of common stock outstanding attributable to shareholders</t>
        </is>
      </c>
      <c r="C4" s="6" t="n">
        <v>37285015</v>
      </c>
      <c r="D4" s="6" t="n">
        <v>25027075</v>
      </c>
    </row>
    <row r="5">
      <c r="A5" s="4" t="inlineStr">
        <is>
          <t>Total weighted average number of shares of common stock related to outstanding options, excluded from the calculations of diluted loss per share</t>
        </is>
      </c>
      <c r="B5" s="4" t="inlineStr">
        <is>
          <t>[1]</t>
        </is>
      </c>
      <c r="C5" s="6" t="n">
        <v>995000</v>
      </c>
      <c r="D5" s="6" t="n">
        <v>995000</v>
      </c>
    </row>
    <row r="6"/>
    <row r="7">
      <c r="A7" s="4" t="inlineStr">
        <is>
          <t>[1]</t>
        </is>
      </c>
      <c r="B7" s="4" t="inlineStr">
        <is>
          <t>The effect of the inclusion of option and convertible loans in 2020 and 2019 is anti-dilutive.</t>
        </is>
      </c>
    </row>
  </sheetData>
  <mergeCells count="4">
    <mergeCell ref="A1:B2"/>
    <mergeCell ref="C1:D1"/>
    <mergeCell ref="A6:C6"/>
    <mergeCell ref="B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0</t>
        </is>
      </c>
      <c r="C2" s="2" t="inlineStr">
        <is>
          <t>Dec. 31, 2019</t>
        </is>
      </c>
    </row>
    <row r="3">
      <c r="A3" s="3" t="inlineStr">
        <is>
          <t>General and administrative expenses:</t>
        </is>
      </c>
    </row>
    <row r="4">
      <c r="A4" s="4" t="inlineStr">
        <is>
          <t>Directors compensation</t>
        </is>
      </c>
      <c r="B4" s="5" t="n">
        <v>175</v>
      </c>
      <c r="C4" s="4" t="inlineStr">
        <is>
          <t xml:space="preserve"> </t>
        </is>
      </c>
    </row>
    <row r="5">
      <c r="A5" s="4" t="inlineStr">
        <is>
          <t>General and administrative expenses</t>
        </is>
      </c>
      <c r="B5" s="6" t="n">
        <v>175</v>
      </c>
      <c r="C5" s="4" t="inlineStr">
        <is>
          <t xml:space="preserve"> </t>
        </is>
      </c>
    </row>
    <row r="6">
      <c r="A6" s="3" t="inlineStr">
        <is>
          <t>Financing:</t>
        </is>
      </c>
    </row>
    <row r="7">
      <c r="A7" s="4" t="inlineStr">
        <is>
          <t>Financing expense</t>
        </is>
      </c>
      <c r="B7" s="6" t="n">
        <v>133</v>
      </c>
      <c r="C7" s="6" t="n">
        <v>13</v>
      </c>
    </row>
    <row r="8">
      <c r="A8" s="4" t="inlineStr">
        <is>
          <t>Financing income</t>
        </is>
      </c>
      <c r="B8" s="5" t="n">
        <v>75</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ies (Details 1) - USD ($) $ in Thousands</t>
        </is>
      </c>
      <c r="B1" s="2" t="inlineStr">
        <is>
          <t>Dec. 31, 2020</t>
        </is>
      </c>
      <c r="C1" s="2" t="inlineStr">
        <is>
          <t>Dec. 31, 2019</t>
        </is>
      </c>
    </row>
    <row r="2">
      <c r="A2" s="3" t="inlineStr">
        <is>
          <t>Related Party Transactions [Abstract]</t>
        </is>
      </c>
    </row>
    <row r="3">
      <c r="A3" s="4" t="inlineStr">
        <is>
          <t>Other accounts liabilities</t>
        </is>
      </c>
      <c r="B3" s="5" t="n">
        <v>19</v>
      </c>
      <c r="C3" s="4" t="inlineStr">
        <is>
          <t xml:space="preserve"> </t>
        </is>
      </c>
    </row>
    <row r="4">
      <c r="A4" s="4" t="inlineStr">
        <is>
          <t>Stockholders loans</t>
        </is>
      </c>
      <c r="B4" s="6" t="n">
        <v>268</v>
      </c>
      <c r="C4" s="6" t="n">
        <v>925</v>
      </c>
    </row>
    <row r="5">
      <c r="A5" s="4" t="inlineStr">
        <is>
          <t>Convertible loans</t>
        </is>
      </c>
      <c r="B5" s="5" t="n">
        <v>972</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lated Parties (Details Textual)</t>
        </is>
      </c>
      <c r="B1" s="2" t="inlineStr">
        <is>
          <t>Apr. 12, 2020</t>
        </is>
      </c>
    </row>
    <row r="2">
      <c r="A2" s="3" t="inlineStr">
        <is>
          <t>Related Parties (Textual)</t>
        </is>
      </c>
    </row>
    <row r="3">
      <c r="A3" s="4" t="inlineStr">
        <is>
          <t>Related party, description</t>
        </is>
      </c>
      <c r="B3" s="4" t="inlineStr">
        <is>
          <t>The Board of Directors approved the payment of certain fees to directors in the amounts of $4.98, $4.98 and $6.95 per month to Yariv Alroy, Sagiv Aharon and Erez Nachtomy (each, an "Active Director"), respectively. On April 12, 2020, the Company also enacted a policy to pay each director (that is not otherwise an Active Director) an amount of $1.5 for each calendar quarter and $0.40 for attendance of each meeting of the board of directors. These amounts are exclusive of Israeli VAT if applicabl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s>
  <sheetData>
    <row r="1">
      <c r="A1" s="1" t="inlineStr">
        <is>
          <t>Subsequent Events (Details) - Subsequent Event [Member] - USD ($) $ / shares in Units, $ in Thousands</t>
        </is>
      </c>
      <c r="B1" s="2" t="inlineStr">
        <is>
          <t>Mar. 05, 2021</t>
        </is>
      </c>
      <c r="C1" s="2" t="inlineStr">
        <is>
          <t>Mar. 02, 2021</t>
        </is>
      </c>
      <c r="D1" s="2" t="inlineStr">
        <is>
          <t>Feb. 12, 2021</t>
        </is>
      </c>
      <c r="E1" s="2" t="inlineStr">
        <is>
          <t>Mar. 25, 2021</t>
        </is>
      </c>
      <c r="F1" s="2" t="inlineStr">
        <is>
          <t>Feb. 28, 2021</t>
        </is>
      </c>
      <c r="G1" s="2" t="inlineStr">
        <is>
          <t>Jan. 29, 2021</t>
        </is>
      </c>
    </row>
    <row r="2">
      <c r="A2" s="3" t="inlineStr">
        <is>
          <t>Subsequent Events (Textual)</t>
        </is>
      </c>
    </row>
    <row r="3">
      <c r="A3" s="4" t="inlineStr">
        <is>
          <t>Cumulative revenues</t>
        </is>
      </c>
      <c r="G3" s="5" t="n">
        <v>5000</v>
      </c>
    </row>
    <row r="4">
      <c r="A4" s="4" t="inlineStr">
        <is>
          <t>Collaboration agreement term</t>
        </is>
      </c>
      <c r="G4" s="4" t="inlineStr">
        <is>
          <t>15 years</t>
        </is>
      </c>
    </row>
    <row r="5">
      <c r="A5" s="4" t="inlineStr">
        <is>
          <t>Collaboration agreement, description</t>
        </is>
      </c>
      <c r="G5" s="4" t="inlineStr">
        <is>
          <t>Pursuant to the terms of the Agreement, the parties also agreed to cooperate in continuing a project (the "Project") that has already started with a customer in the Asia Pacific region. Elbit has agreed to invest, at its discretion and pursuant to certain milestones, in the further development and setting up of serial production lines of TIKAD, and may elect to increase such investment subject to the satisfaction of certain criteria, including Elbit's right to terminate the Agreement if, for example, the Project is cancelled by the customer. Such investment amounts will be made into Elbit's owned assets and production lines of TIKAD. Elbit will recoup 50% of its investment amount, up to $6,000, by offsetting 50% of royalty payments that may be due to Duke.</t>
        </is>
      </c>
    </row>
    <row r="6">
      <c r="A6" s="4" t="inlineStr">
        <is>
          <t>Principal amount</t>
        </is>
      </c>
      <c r="B6" s="5" t="n">
        <v>130</v>
      </c>
      <c r="F6" s="5" t="n">
        <v>200</v>
      </c>
    </row>
    <row r="7">
      <c r="A7" s="4" t="inlineStr">
        <is>
          <t>Accrued interest</t>
        </is>
      </c>
      <c r="F7" s="5" t="n">
        <v>215066</v>
      </c>
    </row>
    <row r="8">
      <c r="A8" s="4" t="inlineStr">
        <is>
          <t>Converted into shares of common stock</t>
        </is>
      </c>
      <c r="F8" s="6" t="n">
        <v>575044</v>
      </c>
    </row>
    <row r="9">
      <c r="A9" s="4" t="inlineStr">
        <is>
          <t>Common stock shares issued</t>
        </is>
      </c>
      <c r="B9" s="6" t="n">
        <v>347594</v>
      </c>
      <c r="C9" s="6" t="n">
        <v>171246</v>
      </c>
      <c r="D9" s="6" t="n">
        <v>171246</v>
      </c>
    </row>
    <row r="10">
      <c r="A10" s="4" t="inlineStr">
        <is>
          <t>Options vesting period, description</t>
        </is>
      </c>
      <c r="E10" s="4" t="inlineStr">
        <is>
          <t>The options shall vest over a three year period, with 50% of the options to vest on the first anniversary of the grant date, and the balance of 50% of the options to vest in equal parts on the second and third anniversary of the grant date, respectively, subject to the Mr. Balucka providing continued services to the Company.</t>
        </is>
      </c>
    </row>
    <row r="11">
      <c r="A11" s="4" t="inlineStr">
        <is>
          <t>Options to purchase shares of common stock</t>
        </is>
      </c>
      <c r="E11" s="6" t="n">
        <v>450000</v>
      </c>
    </row>
    <row r="12">
      <c r="A12" s="4" t="inlineStr">
        <is>
          <t>Options to purchase shares of common stock exercise price</t>
        </is>
      </c>
      <c r="E12" s="7"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for the period</t>
        </is>
      </c>
      <c r="B4" s="5" t="n">
        <v>-1368</v>
      </c>
      <c r="C4" s="5" t="n">
        <v>-1111</v>
      </c>
    </row>
    <row r="5">
      <c r="A5" s="3" t="inlineStr">
        <is>
          <t>Adjustments required to reconcile net loss for the period to net cash used in operating activities:</t>
        </is>
      </c>
    </row>
    <row r="6">
      <c r="A6" s="4" t="inlineStr">
        <is>
          <t>Depreciation and amortization</t>
        </is>
      </c>
      <c r="B6" s="6" t="n">
        <v>5</v>
      </c>
      <c r="C6" s="6" t="n">
        <v>2</v>
      </c>
    </row>
    <row r="7">
      <c r="A7" s="4" t="inlineStr">
        <is>
          <t>Finance expenses</t>
        </is>
      </c>
      <c r="B7" s="4" t="inlineStr">
        <is>
          <t xml:space="preserve"> </t>
        </is>
      </c>
      <c r="C7" s="6" t="n">
        <v>77</v>
      </c>
    </row>
    <row r="8">
      <c r="A8" s="4" t="inlineStr">
        <is>
          <t>Stock based compensation</t>
        </is>
      </c>
      <c r="B8" s="6" t="n">
        <v>645</v>
      </c>
      <c r="C8" s="6" t="n">
        <v>540</v>
      </c>
    </row>
    <row r="9">
      <c r="A9" s="4" t="inlineStr">
        <is>
          <t>Interest on loans</t>
        </is>
      </c>
      <c r="B9" s="6" t="n">
        <v>-70</v>
      </c>
      <c r="C9" s="4" t="inlineStr">
        <is>
          <t xml:space="preserve"> </t>
        </is>
      </c>
    </row>
    <row r="10">
      <c r="A10" s="4" t="inlineStr">
        <is>
          <t>Expenses with respect to convertible loans and debentures</t>
        </is>
      </c>
      <c r="B10" s="6" t="n">
        <v>2</v>
      </c>
      <c r="C10" s="4" t="inlineStr">
        <is>
          <t xml:space="preserve"> </t>
        </is>
      </c>
    </row>
    <row r="11">
      <c r="A11" s="4" t="inlineStr">
        <is>
          <t>Decrease (increase) in other current assets</t>
        </is>
      </c>
      <c r="B11" s="6" t="n">
        <v>-17</v>
      </c>
      <c r="C11" s="6" t="n">
        <v>97</v>
      </c>
    </row>
    <row r="12">
      <c r="A12" s="4" t="inlineStr">
        <is>
          <t>Increase (decrease) in accounts payable</t>
        </is>
      </c>
      <c r="B12" s="6" t="n">
        <v>-52</v>
      </c>
      <c r="C12" s="6" t="n">
        <v>71</v>
      </c>
    </row>
    <row r="13">
      <c r="A13" s="4" t="inlineStr">
        <is>
          <t>Increase (decrease) in other accounts payable</t>
        </is>
      </c>
      <c r="B13" s="6" t="n">
        <v>6</v>
      </c>
      <c r="C13" s="6" t="n">
        <v>186</v>
      </c>
    </row>
    <row r="14">
      <c r="A14" s="4" t="inlineStr">
        <is>
          <t>Net cash used in operating activities</t>
        </is>
      </c>
      <c r="B14" s="6" t="n">
        <v>-849</v>
      </c>
      <c r="C14" s="6" t="n">
        <v>-138</v>
      </c>
    </row>
    <row r="15">
      <c r="A15" s="3" t="inlineStr">
        <is>
          <t>CASH FLOWS FROM FINANCING ACTIVITIES:</t>
        </is>
      </c>
    </row>
    <row r="16">
      <c r="A16" s="4" t="inlineStr">
        <is>
          <t>Proceeds from secured promissory notes</t>
        </is>
      </c>
      <c r="B16" s="6" t="n">
        <v>965</v>
      </c>
      <c r="C16" s="4" t="inlineStr">
        <is>
          <t xml:space="preserve"> </t>
        </is>
      </c>
    </row>
    <row r="17">
      <c r="A17" s="4" t="inlineStr">
        <is>
          <t>Repayments of long term banking institute</t>
        </is>
      </c>
      <c r="B17" s="6" t="n">
        <v>-34</v>
      </c>
      <c r="C17" s="6" t="n">
        <v>-29</v>
      </c>
    </row>
    <row r="18">
      <c r="A18" s="4" t="inlineStr">
        <is>
          <t>Net cash provided by (used in) financing activities</t>
        </is>
      </c>
      <c r="B18" s="6" t="n">
        <v>931</v>
      </c>
      <c r="C18" s="6" t="n">
        <v>-29</v>
      </c>
    </row>
    <row r="19">
      <c r="A19" s="4" t="inlineStr">
        <is>
          <t>INCREASE (DECREASE) IN CASH AND CASH EQUIVALENTS</t>
        </is>
      </c>
      <c r="B19" s="6" t="n">
        <v>82</v>
      </c>
      <c r="C19" s="6" t="n">
        <v>-167</v>
      </c>
    </row>
    <row r="20">
      <c r="A20" s="4" t="inlineStr">
        <is>
          <t>CASH AND CASH EQUIVALENTS AT BEGINNING OF YEAR</t>
        </is>
      </c>
      <c r="B20" s="6" t="n">
        <v>23</v>
      </c>
      <c r="C20" s="6" t="n">
        <v>190</v>
      </c>
    </row>
    <row r="21">
      <c r="A21" s="4" t="inlineStr">
        <is>
          <t>CASH AND CASH EQUIVALENTS AT END OF YEAR</t>
        </is>
      </c>
      <c r="B21" s="6" t="n">
        <v>105</v>
      </c>
      <c r="C21" s="6" t="n">
        <v>23</v>
      </c>
    </row>
    <row r="22">
      <c r="A22" s="3" t="inlineStr">
        <is>
          <t>Cash paid during the year for:</t>
        </is>
      </c>
    </row>
    <row r="23">
      <c r="A23" s="4" t="inlineStr">
        <is>
          <t>Interest</t>
        </is>
      </c>
      <c r="B23" s="6" t="n">
        <v>126</v>
      </c>
      <c r="C23" s="6" t="n">
        <v>3</v>
      </c>
    </row>
    <row r="24">
      <c r="A24" s="3" t="inlineStr">
        <is>
          <t>Non cash transactions:</t>
        </is>
      </c>
    </row>
    <row r="25">
      <c r="A25" s="4" t="inlineStr">
        <is>
          <t>Issuance of shares in exchange for extinguishment of debt</t>
        </is>
      </c>
      <c r="B25" s="6" t="n">
        <v>623</v>
      </c>
      <c r="C25" s="4" t="inlineStr">
        <is>
          <t xml:space="preserve"> </t>
        </is>
      </c>
    </row>
    <row r="26">
      <c r="A26" s="4" t="inlineStr">
        <is>
          <t>Issuance of shares in exchange for convertible loans</t>
        </is>
      </c>
      <c r="B26" s="5" t="n">
        <v>448</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UAS Drone Corp. ("the
Company" or "USDR") was incorporated under the laws of the State of Nevada on February 4, 2015. Prior to the
Company's formation, the operations were functioning under Unlimited Aerial Systems, LLP ("UAS LLP"). UAS LLP
was formed under the laws of the State of Louisiana on August 22, 2014. Effective March 31, 2015, the Company completed a reverse
merger with UAS LLP. The reverse merger was accounted for as a reverse capitalization.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Upon closing of the Short-Form Merger (as defined hereunder), each outstanding share of UAS Sub's common stock, par
value $0.0001 per share, was converted into and became one share of common stock of Duke Inc., with Duke Inc. surviving as a wholly-owned
subsidiary of the Company. Pursuant to the Merger Agreement, the Company intended to acquire the remaining outstanding shares of
Duke Inc. held by certain stockholders of Duke Inc. that did not participate in the Share Exchange Agreement (as defined hereunder). On April 30, 2020, the Company
filed a Registration Statement on Form S-1, which was declared effective by the U.S. Securities and Exchange Commission ("SEC")
on June 19, 2020, to register: (i) 63,856 shares of common stock of the Company that were issued to certain stockholders of Duke
Inc. upon the consummation of the Short-Form Merger; (ii) 14,614,751 shares of common stock of the Company of certain selling stockholders
named in the S-1 Registration Statement; and (iii) 3,649,733 shares of common stock of the Company issuable upon conversion of
Convertible Notes (see Note 6 below). On June 25, 2020, at the closing
of the transaction contemplated by the Merger Agreement, the Company issued 63,856 shares to certain Duke Inc. stockholders, and
Duke Inc. became a wholly owned subsidiary of the Company. The Company (collectively with
Duke, the "Group") is a robotics company dedicated to the development of an advanced robotics stabilization system
that enables remote, real-time, pinpoint accurate firing of small arms and light weapons. The Company's advanced robotics
system is able to achieve pinpoint accuracy regardless of the movement of the weapons platform or the target. On January 29, 2021, the Company,
through Duke Israel, and Elbit Systems Land Ltd., an Israeli corporation, entered into a collaboration agreement for the global
marketing and sales, and the production and further development of our developed advanced robotic system mounted on an UAS, armed
with lightweight firearms, which we market under the commercial name "TIKAD." Effective October 22, 2020,
Company's common stock in quoted on the OTC Markets Group, Inc.'s OTCQB® tier Venture Market, under the symbol
"USDR". Merger
Transaction On March 4, 2020, USDR entered
into a Share Exchange Agreement with Duke Inc., and certain shareholders of Duke Inc. who executed and delivered the Share Exchange
Agreement (the "Share Exchange Agreement"), pursuant to which Duke Inc. became a majority-owned subsidiary of USDR
(the "Share Exchange"). The Share Exchange closed on March 9, 2020. Such closing date is referred to as the "Effective
Time." Before
entering into the Share Exchange Agreement: (i) Duke entered into debt cancellation letters (the "Debt Cancellation Letters")
with each of its Stockholders with regard to the Stockholders Loans. Pursuant to the Debt Cancellation
Letters, 842,135 shares of the Duke Inc. common stock (1,046,016 shares post Exchange Ratio) were issued in exchange for the cancellation
of $623 in debt, leaving $280 of outstanding Stockholders Loans. These Stockholders Loans, including interest (which shall bear
an annual fixed interest rate of 3% as of January 1, 2020), shall be repaid at the date upon which the Company raises at least
$15 million and has achieved earnings before interest, tax, depreciation and amortization of $3 million, but not before the three
year anniversary of the Effective Time and the full repayment of the amounts outstanding under certain convertible loan agreements
in the aggregate amount of $965 (each, a "Convertible Loan Agreement") (see Note 6B) entered into at the Effective
Time, unless such repayment is otherwise waived by the parties to the Investors' Loan; (ii) Loans made from Duke to an executive
officer and a former executive officer, who are also stockholders were extinguished in connection with the Debt Cancellation Letters;
(iii) Duke issued a consultant 1,146,005 shares of the Duke Inc. common stock (1,423,453 shares post Exchange Ratio), at par value,
regarding services rendered to Duke Inc. The fair value of the shares issued was estimated at $429 and were recorded to share based
compensation expenses.; and (iv) a convertible loan agreement in amount of $400 bearing an annual interest rate of 6%, including
accumulated interest in amount of $48, was converted into 700,000 shares of Duke Inc. common stock (869,470 shares post Exchange
Ratio). In
conjunction with the consummation of the Share Exchange, and as a condition thereof, the USDR entered into the agreements listed
below:
(i) Convertible Loan Agreements, on the same terms, in the aggregated amount of $965 with several investors.
The term of each investor's loan is for 12 month and each such agreement bears annual interest of 15%, and at the discretion
of USDR, the term of the investors' loans can be extended for an additional 12 month period, which the Company did elect
to extend (see also note 6 below). The investors have the option to convert the respective unpaid balance of their loan into shares
of USDR's common stock based on the lower of the following valuations: (i) the lowest effective price per share set in connection
with any funds raised by USDR during the six months following the Share Exchange; (ii) 80% of the lowest effective price per share
set in connection with any funds raise by USDR at any time subsequent to six months following the Share Exchange until such time
as the Investors' Loans are fully repaid; (iii) a price per share reflecting a post-money valuation of USDR of $15 million
following the next investment in USDR following closing; or (iv) if at any time following the 6 month anniversary of the closing
of the Share Exchange and until such time as the Investors' Loans are fully repaid, USDR sells or grants any option to purchase
or sells or grants any right to reprice, or otherwise disposes of or issues any common stock entitling any person to acquire shares
of common stock at an effective price per share that is lower than $0.374. The conversion price is currently $0.374. As of March
30, 2021, the Convertible Loan Agreements have an aggregate outstanding principal balance of $835 as a result of the conversions
of certain Convertible Loan Agreements (see note 15 below).
(ii) In addition, before entering into the Share Exchange the parties to certain consulting agreements
agreed to exchange their contractual right to receive options in Duke for options to be granted by USDR following the Effective
Time, subject to the terms and conditions of a stock incentive plan, to be adopted by the Board of Directors of USDR.
(iii) Securities exchange agreements with outstanding debt holders of USDR, Alpha Capital Anstalt ("Alpha")
and GreenBlock Capital LLC ("GBC") to respectively cancel existing debentures or debt in the total amount of $658 and
in exchange issue new debentures in the aggregate amount of $400 and issue 698,755 and 65,198 shares of common stock to each of
Alpha and GBC, respectively (the "New Debentures"). The New Debentures mature three years from the Effective Date,
bear interest at a rate of 8% per year and are only convertible into shares of the Company's common stock, at an original
conversion price of $0.374 (the "Original Conversion Price"); provided, however, that such Original Conversion Price
shall be adjusted downward in the event that USDR, as applicable, sells or grants any options to purchase or sells or grants any
right to reprice, or otherwise dispose or issues any common stock or common stock equivalents entitling any purchaser to acquire
shares of the Company's common stock at an effective price per share that is lower than the Original Conversion Price (such
issuance, a "Dilutive Event"). In the event of a Dilutive Event at any time from the Effective Time through the six
(6) month anniversary of the Effective Time, any such adjustment shall occur immediately after the completion of such period.
As of March 30, 2021, the New Debentures have an aggregate outstanding principal balance of $200 as a result of conversions of
the New Debentures (see note 15 below).
(iv) Several Securities Exchange Agreements, with similar terms, to exchange certain promissory notes
having a total principal amount of $35 bearing interest of 6% per annum, for 9,623,621 shares of Company's common stock.
Signatories to the Securities Exchange Agreements are entitled to an anti-dilution clause in the event that the Convertible Loans
detailed in Note 1(iii) above are converted such that such the number of shares held by such investors would not be lower than
original holding on a fully diluted basis prior to such conversions. Per Accounting Standards Update ("ASU") 2017-11,
the Company classified the anti-dilution to shareholders equity.
(v) A Registration Rights Agreement with GBC, Alpha, the Primary Lenders (as defined below) and certain
Duke shareholders. The Company filed a Registration Statement on Form S-1 with the SEC, which was declared effective on June 19,
2020, in compliance with the requirements of the Registration Rights Agreement. The deemed beneficial owners of the common stock,
or other securities, issuable under parties to the Convertible Loan Agreements and the Note Conversion are identical and, as such,
the Company refer to these parties as the "Primary Lenders."
(vi) The Company's former CEO's outstanding accrued pay of $32 as well as the 25,000
options he held at the end of 2019, were converted into 45,968 shares of the post-transaction Company. Pursuant to the terms of the
Share Exchange Agreement, at the Effective Time, the Company issued an aggregate of 28,469,065 shares of its common stock to the
Duke Inc. stockholders in exchange for 22,920,107 shares of Duke's Inc. issued and outstanding shares of common stock, representing
approximately 99% of Duke's Inc. issued and outstanding shares of common stock. Accordingly, each outstanding share of Duke
Inc. common stock was exchanged for the right to receive 1.2421 shares of the Company's common stock (the "Exchange
Ratio"). Of the shares of Duke Inc. common stock that were exchanged for shares of the Company's common stock, 51,410
(representing 63,856 shares of the Company's common stock post-Share Exchange) were issued but remained in escrow until the
Company completed the Short-Form Merger (as defined hereunder). On June 25, 2020, at the closing of the transaction contemplated
by the Merger Agreement, the Company released the shares in escrow. As such, at the Effective Time,
the Duke stockholders owned an equivalent of approximately 71% of the Company's common stock. After giving effect to the
Share Exchange, Duke became a subsidiary of the Company. Following the Share Exchange, the Company adopted the business plan of
Duke. The transaction was accounted
for as a reverse asset acquisition in accordance with generally accepted accounting principles in the United States of America
("GAAP"). Under this method of accounting, Duke was deemed to be the accounting acquirer for financial reporting purposes.
This determination was primarily based on the facts that, immediately following the Merger: (i) Duke's stockholders
owned a substantial majority of the voting rights in the combined company, (ii) Duke designated a majority of the members
of the initial board of directors of the combined company, and (iii) Duke's senior management holds all key positions
in the senior management of the combined company. As a result of the Recapitalization Transaction, the shareholders of Duke received
the largest ownership interest in the Company, and Duke was determined to be the "accounting acquirer" in the Recapitalization
Transaction. As a result, the historical financial statements of the Company were replaced with the historical financial statements
of Duke. The number of shares prior to the reverse capitalization have been retroactively adjusted based on the equivalent number
of shares received by the accounting acquirer in the Recapitalization Transaction. On April 29, 2020, the Company,
Duke Inc. and UAS Sub, executed the Merger Agreement, pursuant to which UAS Sub merged with and into Duke, with Duke surviving
as a wholly-owned subsidiary of the Company (the "Short-Form Merger"). Pursuant to the Merger Agreement, on June 25,
2020, the Company acquired the remaining outstanding shares of Duke held by those certain Duke shareholders that did not participate
in the Share Exchange. The COVID-19 pandemic has caused
states of emergency to be declared in various countries, travel restrictions imposed globally, quarantines established in certain
jurisdictions and various institutions and companies being closed. COVID-19 has also adversely affect the Group's ability
to conduct its business effectively due to disruptions to its capabilities, availability and productivity of personnel, while the
Group simultaneously attempts to comply with rapidly changing restrictions, such as travel restrictions, curfews and others. In
particular, on January 24, 2021, the Government of Israel announced that effective January 26, 2021, non-Israeli residents or citizens,
except for non-nationals whose lives are based in Israel, are not allowed to enter Israel, and the number of Israeli citizens permitted
to enter the country per day will be capped at 3,000. In addition, the Ministry of Health in the State of Israel issued guidelines
on March 11, 2020, which were most recently updated in March 2021, recommending people avoid gatherings in one space and providing
that no gathering of more than 20 people should be held under any circumstances. Employers (including the Group) are also required
to prepare and increase as much as possible the capacity and arrangement for employees to work remotely. In addition, on January
25, 2021, the President of the United States issued a proclamation to restrict travel to the United States from foreign nationals
who have recently been in China, Iran, South Africa, and certain European and Latin America countries. Although to date these restrictions
have not impacted the Group's operations, the effect on its business, from the spread of COVID-19 and the actions implemented
by the governments of the State of Israel, the United States and elsewhere across the globe, may worsen over time. The spread of
COVID-19 may also result in the inability of the Group's manufacturers to deliver components or finished products on a timely
basis and may also result in the inability of the Group's suppliers to deliver the parts required by its manufacturers to
complete manufacturing of components or finished products. In addition, governments may divert spending from other budgeted resources
as they seek to reduce and/or stop the spread of COVID-19. Such events may result in a period of business and manufacturing disruption,
and in reduced operations, any of which could materially affect the Group's business, financial condition and results of
operations. The extent to which COVID-19 impacts the Group's business will depend on future developments, which are highly
uncertain and cannot be predicted, including new information which may emerge concerning the severity of COVID-19 and the actions
to contain COVID-19 or treat its impact, among others. The Group is actively monitoring the pandemic and it is taking any necessary
measures to respond to the situation in cooperation with the various stakeholders. Going Concern Since inception, the Group has
devoted substantially all its efforts to research and development. The Group is still in its development stage and the extent of
the Group's future operating losses and the timing of becoming profitable, if ever, are uncertain. As of December 31, 2020,
the Group had $105 in cash and cash equivalents, net losses of $1,368, an accumulated deficit of $5,131, and a negative working
capital of $1,176. The Group will need to secure
additional capital in the future in order to meet its anticipated liquidity needs primarily through the sale of additional Common
Stock or other equity securities and/or debt financing. Funds from these sources may not be available to the Group on acceptable
terms, if at all, and the Group cannot give assurance that it will be successful in securing such additional capital. These conditions raise substantial
doubt about the Group'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 Risk factors The Group faces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marketing efforts. The Group has not yet generated significant revenues from its
operations to fund its activities, and therefore the continuance of its activities as a going concern depends on the receipt of
additional funding from its current stockholders and investors or from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financial statements were
prepared in accordance with accounting principles generally accepted in the United States of America (GAAP).
A. Use of estimates in the preparation of financial statement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and convertible loans.
B. Functional currency A majority of the Group's
expected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C. Principles of consolidation The consolidated financial statements
include the accounts of the Company and its subsidiaries Duke Inc., UAS Sub and Duke Israel. All significant intercompany balances
and transactions have been eliminated on consolidation.
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E.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Computers 33
Office improvements 10
F.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0 or 2019.
G. Deferred income taxes The Group accounts for income
taxes in accordance with ASC Topic 740, "Income Taxes" ("ASC Topic 740-10").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0 and 2019 financial statements and did not recognize any liability with respect to an unrecognized tax
position in its balance sheets.
H. Research and development expenses Research and development expenses
are charged to operations as incurred.
I. Basic and diluted loss per share Basic loss per share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 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J.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K.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the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L.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M.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ASC 820")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20
Level 1 Level 2 Level 3 Total
Liabilities:
Fair Value of convertible component in convertible loan - - 48 48
Total liabilities - - 48 48 The following table presents
the changes in fair value of the level 3 liabilities for the Year ended December 31, 2020:
Fair value of Convertible
Outstanding at January 1, 2020 -
Fair value of issued level 3 liability 276
Changes in fair value (228 )
Outstanding at December 31, 2020 48
N. Certain Financial Instruments with Down Round Features The Company accounts Certain
Financial Instruments with Down Round Features based on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O. Recent Accounting Pronouncements Accounting Pronouncements
Adopted in 2020 In June 2016, the Financial
Accounting Standards Board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Group adopted this guidance effective
January 1, 2020, with no material impact on its consolidated financial statements In June 2016, the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 Recently Issued Accounting
Pronouncements Not Yet Adopted In December 2019, the FASB issued
ASU 2019-12, Income Taxes (Topic 740):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 [Abstract]</t>
        </is>
      </c>
    </row>
    <row r="4">
      <c r="A4" s="4" t="inlineStr">
        <is>
          <t>Other Current Assets</t>
        </is>
      </c>
      <c r="B4" s="4" t="inlineStr">
        <is>
          <t>NOTE
3 – OTHER CURRENT ASSTES
December 31,
2020 2019
Loans to executive officers (1) - 21
Prepaid expenses 8 -
Government Institutions 8 2
Investment in subsidiary 3 -
19 23
(1) On November 20, 2017, the Group made available to an
executive officer and a former executive officer, who are also stockholders, a loan in the amount of $10 each. The loans bear
interest at a rate of approximately 3% per year. The loans, including the accumulated interest amount, shall be repaid at the
earlier of the following dates: (i) December 31, 2019; or (ii) at the date of repayment of the loan made available by the stockholders
to the Company according to a loan agreement as stated in Note 5; or (iii) from any dividend or other distribution to be made
by the Company to its shareholders. The two stockholders are entitled to repay the outstanding amount of the loan at any time.
The loans to executive officers were extinguished in connection with and prior to the Share Ex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9:25:33Z</dcterms:created>
  <dcterms:modified xmlns:dcterms="http://purl.org/dc/terms/" xmlns:xsi="http://www.w3.org/2001/XMLSchema-instance" xsi:type="dcterms:W3CDTF">2021-04-28T09:25:33Z</dcterms:modified>
</cp:coreProperties>
</file>